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Nature Of Operations, Basis " sheetId="7" state="visible" r:id="rId7"/>
    <sheet xmlns:r="http://schemas.openxmlformats.org/officeDocument/2006/relationships" name="2. Summary of Significant Accou" sheetId="8" state="visible" r:id="rId8"/>
    <sheet xmlns:r="http://schemas.openxmlformats.org/officeDocument/2006/relationships" name="3. Intangible Assets" sheetId="9" state="visible" r:id="rId9"/>
    <sheet xmlns:r="http://schemas.openxmlformats.org/officeDocument/2006/relationships" name="4. Commitments and Contingencie" sheetId="10" state="visible" r:id="rId10"/>
    <sheet xmlns:r="http://schemas.openxmlformats.org/officeDocument/2006/relationships" name="5. Convertible Notes Payable" sheetId="11" state="visible" r:id="rId11"/>
    <sheet xmlns:r="http://schemas.openxmlformats.org/officeDocument/2006/relationships" name="6. Earnings (Loss) Per Share" sheetId="12" state="visible" r:id="rId12"/>
    <sheet xmlns:r="http://schemas.openxmlformats.org/officeDocument/2006/relationships" name="7. Paycheck Protection Program " sheetId="13" state="visible" r:id="rId13"/>
    <sheet xmlns:r="http://schemas.openxmlformats.org/officeDocument/2006/relationships" name="8. Related Parties" sheetId="14" state="visible" r:id="rId14"/>
    <sheet xmlns:r="http://schemas.openxmlformats.org/officeDocument/2006/relationships" name="9. Stockholders' Equity" sheetId="15" state="visible" r:id="rId15"/>
    <sheet xmlns:r="http://schemas.openxmlformats.org/officeDocument/2006/relationships" name="10. Income Taxes" sheetId="16" state="visible" r:id="rId16"/>
    <sheet xmlns:r="http://schemas.openxmlformats.org/officeDocument/2006/relationships" name="11. Subsequent Events" sheetId="17" state="visible" r:id="rId17"/>
    <sheet xmlns:r="http://schemas.openxmlformats.org/officeDocument/2006/relationships" name="2. Summary of Significant Acc_2" sheetId="18" state="visible" r:id="rId18"/>
    <sheet xmlns:r="http://schemas.openxmlformats.org/officeDocument/2006/relationships" name="3. Intangible Assetst (Tables)" sheetId="19" state="visible" r:id="rId19"/>
    <sheet xmlns:r="http://schemas.openxmlformats.org/officeDocument/2006/relationships" name="5. Convertible Note Payable (Ta" sheetId="20" state="visible" r:id="rId20"/>
    <sheet xmlns:r="http://schemas.openxmlformats.org/officeDocument/2006/relationships" name="6. Earnings (Loss) Per Share (T" sheetId="21" state="visible" r:id="rId21"/>
    <sheet xmlns:r="http://schemas.openxmlformats.org/officeDocument/2006/relationships" name="9. Stockholders' Equity (Tables" sheetId="22" state="visible" r:id="rId22"/>
    <sheet xmlns:r="http://schemas.openxmlformats.org/officeDocument/2006/relationships" name="10. Income Taxes (Tables)" sheetId="23" state="visible" r:id="rId23"/>
    <sheet xmlns:r="http://schemas.openxmlformats.org/officeDocument/2006/relationships" name="1. Nature Of Operations, Basi_2" sheetId="24" state="visible" r:id="rId24"/>
    <sheet xmlns:r="http://schemas.openxmlformats.org/officeDocument/2006/relationships" name="2. Summary of Significant Acc_3" sheetId="25" state="visible" r:id="rId25"/>
    <sheet xmlns:r="http://schemas.openxmlformats.org/officeDocument/2006/relationships" name="3. Intangible Assets (Details -" sheetId="26" state="visible" r:id="rId26"/>
    <sheet xmlns:r="http://schemas.openxmlformats.org/officeDocument/2006/relationships" name="3. Intangible Assets (Details_2" sheetId="27" state="visible" r:id="rId27"/>
    <sheet xmlns:r="http://schemas.openxmlformats.org/officeDocument/2006/relationships" name="3. Intangible Assets (Details N" sheetId="28" state="visible" r:id="rId28"/>
    <sheet xmlns:r="http://schemas.openxmlformats.org/officeDocument/2006/relationships" name="4. Commitments and Contingenc_2" sheetId="29" state="visible" r:id="rId29"/>
    <sheet xmlns:r="http://schemas.openxmlformats.org/officeDocument/2006/relationships" name="5. Convertible Notes Payable (D" sheetId="30" state="visible" r:id="rId30"/>
    <sheet xmlns:r="http://schemas.openxmlformats.org/officeDocument/2006/relationships" name="5. Convertible Notes Payable _2" sheetId="31" state="visible" r:id="rId31"/>
    <sheet xmlns:r="http://schemas.openxmlformats.org/officeDocument/2006/relationships" name="6. Earnings (Loss) Per Share (D" sheetId="32" state="visible" r:id="rId32"/>
    <sheet xmlns:r="http://schemas.openxmlformats.org/officeDocument/2006/relationships" name="6. Earnings (Loss) Per Share _2" sheetId="33" state="visible" r:id="rId33"/>
    <sheet xmlns:r="http://schemas.openxmlformats.org/officeDocument/2006/relationships" name="7. Paycheck Protection Progra_2" sheetId="34" state="visible" r:id="rId34"/>
    <sheet xmlns:r="http://schemas.openxmlformats.org/officeDocument/2006/relationships" name="8. Related Parties (Details Nar" sheetId="35" state="visible" r:id="rId35"/>
    <sheet xmlns:r="http://schemas.openxmlformats.org/officeDocument/2006/relationships" name="9. Stockholders' Equity (Detail" sheetId="36" state="visible" r:id="rId36"/>
    <sheet xmlns:r="http://schemas.openxmlformats.org/officeDocument/2006/relationships" name="9. Stockholders' Equity (Deta_2" sheetId="37" state="visible" r:id="rId37"/>
    <sheet xmlns:r="http://schemas.openxmlformats.org/officeDocument/2006/relationships" name="9. Stockholders' Equity (Deta_3" sheetId="38" state="visible" r:id="rId38"/>
    <sheet xmlns:r="http://schemas.openxmlformats.org/officeDocument/2006/relationships" name="10. Income Taxes (Details - Inc" sheetId="39" state="visible" r:id="rId39"/>
    <sheet xmlns:r="http://schemas.openxmlformats.org/officeDocument/2006/relationships" name="10. Income Taxes (Details - Rec" sheetId="40" state="visible" r:id="rId40"/>
    <sheet xmlns:r="http://schemas.openxmlformats.org/officeDocument/2006/relationships" name="10. Income Taxes (Details - Def" sheetId="41" state="visible" r:id="rId41"/>
    <sheet xmlns:r="http://schemas.openxmlformats.org/officeDocument/2006/relationships" name="10. Income Taxes (Details Narra"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1, 2021</t>
        </is>
      </c>
      <c r="D2" s="2" t="inlineStr">
        <is>
          <t>Jun. 30, 2020</t>
        </is>
      </c>
    </row>
    <row r="3">
      <c r="A3" s="3" t="inlineStr">
        <is>
          <t>Cover [Abstract]</t>
        </is>
      </c>
    </row>
    <row r="4">
      <c r="A4" s="4" t="inlineStr">
        <is>
          <t>Entity Registrant Name</t>
        </is>
      </c>
      <c r="B4" s="4" t="inlineStr">
        <is>
          <t>IIOT-OXYS, Inc.</t>
        </is>
      </c>
    </row>
    <row r="5">
      <c r="A5" s="4" t="inlineStr">
        <is>
          <t>Entity Central Index Key</t>
        </is>
      </c>
      <c r="B5" s="4" t="inlineStr">
        <is>
          <t>0001290658</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Entity Shell Company</t>
        </is>
      </c>
      <c r="B17" s="4" t="inlineStr">
        <is>
          <t>false</t>
        </is>
      </c>
    </row>
    <row r="18">
      <c r="A18" s="4" t="inlineStr">
        <is>
          <t>Entity Interactive data current</t>
        </is>
      </c>
      <c r="B18" s="4" t="inlineStr">
        <is>
          <t>Yes</t>
        </is>
      </c>
    </row>
    <row r="19">
      <c r="A19" s="4" t="inlineStr">
        <is>
          <t>Entity Incorporation State Code</t>
        </is>
      </c>
      <c r="B19" s="4" t="inlineStr">
        <is>
          <t>NV</t>
        </is>
      </c>
    </row>
    <row r="20">
      <c r="A20" s="4" t="inlineStr">
        <is>
          <t>Entity File Number</t>
        </is>
      </c>
      <c r="B20" s="4" t="inlineStr">
        <is>
          <t>000-50773</t>
        </is>
      </c>
    </row>
    <row r="21">
      <c r="A21" s="4" t="inlineStr">
        <is>
          <t>Entity Public Float</t>
        </is>
      </c>
      <c r="D21" s="5" t="n">
        <v>1829922</v>
      </c>
    </row>
    <row r="22">
      <c r="A22" s="4" t="inlineStr">
        <is>
          <t>Entity Common Stock, Shares Outstanding</t>
        </is>
      </c>
      <c r="C22" s="6" t="n">
        <v>178361108</v>
      </c>
    </row>
    <row r="23">
      <c r="A23" s="4" t="inlineStr">
        <is>
          <t>Document Fiscal Period Focus</t>
        </is>
      </c>
      <c r="B23" s="4" t="inlineStr">
        <is>
          <t>FY</t>
        </is>
      </c>
    </row>
    <row r="24">
      <c r="A24" s="4" t="inlineStr">
        <is>
          <t>Document Fiscal Year Focus</t>
        </is>
      </c>
      <c r="B24"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4. 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4 - COMMITMENTS AND CONTINGENCIES In prior years, the Company entered into
consulting agreements with one director, three executive officers, and one engineer of the Company, which include commitments to
issue shares of the Company’s common stock from the Company’s Stock Incentive Plans. Two agreements have been terminated
and shares have been issued in conjunction with the related separation agreements, but the vested shares related to the remaining
consulting agreements with the three executive officers have not yet been issued in full, and therefore, remain a liability. According
to the remaining three agreements, 1,319,000 shares vested in 2019, 2,400,000 shares vested in 2020, and 3,600,000 shares of common
stock will vest in 2021. In the event that the agreement is terminated
by either party pursuant to the terms of the agreement, all unvested shares which have been earned shall vest on a pro-rata basis
as of the effective date of the termination of the agreement and all unearned, unvested shares shall be terminated. The value of the shares was assigned at
fair market value on the effective date of the agreement and the pro-rata number of shares earned was calculated and amortized
at the end of each reporting period. The Company has accrued $730,836 and $1,102,645 in shares payable in conjunction with these
agreements as of December 31, 2020 and 2019, respectively. A summary of these agreements is as follows. On March 11, 2019, the Company’s
Board of Directors approved the Consulting Agreement dated effective June 4, 2018 with its CEO. The term of the agreement is for
three years beginning as of the effective date, unless terminated earlier pursuant to the agreement and is automatically renewable
for one-year terms upon the consent of the parties. The services to be provided by the CEO pursuant to the agreement are those
customary for the position in which the CEO is serving. As of the effective date, the Company shall issue to the CEO an aggregate
of 3,060,000 shares of the Company’s common stock which vest as follows: 1.
560,000 shares on the first-year anniversary of the effective date; 2.
1,000,000 shares on the second-year anniversary of the effective date; and 3.
1,500,000 shares on the third-year anniversary of the effective date. The shares are issued under the 2019 Stock
Incentive Plan. Vesting of the shares is subject to acceleration of vesting upon the occurrence of certain events such as a Change
of Control (as defined in the agreement) or the listing of the Company’s common stock on a senior exchange. As of December
31, 2020 and 2019, 0 shares and 560,000 shares had vested, respectively, but were not yet issued. As part of the Consulting Agreement dated
June 4, 2018 the CEO shall also receive a monthly fee of $15,000 which accrues unless converted into shares of common stock of
the Company at a conversion rate specified in the agreement. Until the Company closes a minimum $500,000 capital raise, the monthly
fee accrues and, upon the closing of such a capital raise, $5,000 of the monthly fee will be paid to the CEO in cash and the remainder
will continue to accrue. Upon the closing of a capital raise of at least $2,000,000, the entire monthly fee will be paid to the
CEO in cash and all accrued and unpaid monthly fees will be paid by the Company within one year of the closing of such a capital
raise. On June 11, 2020, the Company entered into
a Debt Forgiveness Agreement with the CEO, pursuant to which the CEO forgave $185,000 of accrued and unpaid consulting fees owed
to him pursuant to his consulting agreement with the Company. On June 12, 2020, the Company entered into an amendment effective
January 1, 2020 to the Consulting Agreement with the CEO. The amendment stated that from January 1, 2020 until April 23, 2020,
the Consultant shall be paid an hourly wage of $12.75 per hour for services performed. From April 24, 2020 onward, the Consultant
shall be paid an hourly wage of $48.08 an hour for services performed. Fees may accrue at the discretion of management. At any
time, the Consultant shall have the right to convert any accrued and unpaid fees into shares of Common Stock of the Company. The
conversion price shall equal 90% multiplied by the market price (representing a discount rate of 10%). As of December 31, 2020
and 2019, the Company recorded $138,602 and $117,001 is in salaries payable to related parties due and payable to the CEO, respectively. On March 11, 2019, the Company’s
Board of Directors approved the Consulting Agreement dated effective October 1, 2018 with its COO. The term of the agreement is
for three years beginning as of the effective date, unless terminated earlier pursuant to the agreement and is automatically renewable
for one-year terms upon the consent of the parties. The services to be provided by the COO pursuant to the agreement are those
customary for the position in which the COO is serving. As of the effective date, the Company shall issue to the COO an aggregate
of 2,409,000 shares of the Company’s common stock which vest as follows: 1.
409,000 shares on the first-year anniversary of the effective date; 2.
800,000 shares on the second-year anniversary of the effective date; and 3.
1,200,000 shares on the third-year anniversary of the effective date. The shares are issued under the 2017 Stock
Incentive Plan. Vesting of the shares is subject to acceleration of vesting upon the occurrence of certain events such as a Change
of Control (as defined in the agreement) or the listing of the Company’s common stock on a senior exchange. As of December
31, 2020 and 2019, 0 shares and 409,000 shares, respectively, had vested, but were not yet issued. As part of the Consulting Agreement dated
October 1, 2018 the COO shall receive a monthly fee of $12,750 which accrues unless converted into shares of common stock of the
Company at a conversion rate specified in the agreement. Until the Company closes a minimum $500,000 capital raise, the monthly
fee accrues and, upon the closing of such a capital raise, $4,250 of the monthly fee will be paid to the COO in cash and the remainder
will continue to accrue. Upon the closing of a capital raise of at least $2,000,000, the entire monthly fee will be paid to the
COO in cash and all accrued and unpaid monthly fees will be paid by the Company within one year of the closing of such a capital
raise. On June 11, 2020, the Company entered into
a Debt Forgiveness Agreement with the COO, pursuant to which the COO forgave $103,250 of accrued and unpaid consulting fees owed
to her pursuant to her consulting agreement with the Company. On June 12, 2020, the Company entered into an amendment effective
January 1, 2020 to the Consulting Agreement with the COO. The amendment stated that from January 1, 2020 until April 23, 2020,
the Consultant shall be paid an hourly wage of $12.75 per hour for services performed. From April 24, 2020 onward, the Consultant
shall be paid an hourly wage of $48.08 an hour for services performed. Fees may accrue at the discretion of management. At any
time, the Consultant shall have the right to convert any accrued and unpaid fees into shares of Common Stock of the Company. The
conversion price shall equal 90% multiplied by the market price (representing a discount rate of 10%). As of December 31, 2020
and 2019, the Company recorded $139,078 and $118,000 is in salaries payable to related parties due and payable to the COO, respectively. On March 11, 2019, the Company’s
Board of Directors approved the Amended and Restated Consulting Agreement dated effective April 23, 2018 with its CTO. The term
of the agreement is for three years beginning as of the effective date, unless terminated earlier pursuant to the agreement and
is automatically renewable for one-year terms upon the consent of the parties. The services to be provided by the CTO pursuant
to the agreement are those customary for the position in which the CTO is serving. As of the effective date, the Company shall
issue to the CTO an aggregate of 1,800,000 shares of the Company’s common stock which vest as follows: 1.
300,000 shares on the first-year anniversary of the effective date; 2.
600,000 shares on the second-year anniversary of the effective date; and 3.
900,000 shares on the third-year anniversary of the effective date. As of December 31, 2020 and 2019, 0 shares
and 300,000 shares had vested, respectively, but were not yet issued. As part of the Amended and Restated Consulting
Agreement dated effective April 23, 2018 the CTO shall receive a monthly fee of $9,375 which accrues unless converted into shares
of common stock of the Company at a conversion rate specified in the agreement. Until the Company closes a minimum $500,000 capital
raise, the monthly fee accrues and, upon the closing of such a capital raise, $3,125 of the monthly fee will be paid to the CTO
in cash and the remainder will continue to accrue. Upon the closing of a capital raise of at least $2,000,000, the entire monthly
fee will be paid to the CTO in cash and all accrued and unpaid monthly fees will be paid by the Company within one year of the
closing of such a capital raise. On June 11, 2020, the Company entered into
a Debt Forgiveness Agreement with the CTO pursuant to which the CTO forgave $82,475 of accrued and unpaid consulting fees owed
to him pursuant to his consulting agreement with the Company. On June 12, 2020, the Company entered into an amendment effective
January 1, 2020 to the Consulting Agreement with the CTO. The amendment stated that from January 1, 2020 until April 23, 2020,
the Consultant shall be paid an hourly wage of $12.75 per hour for services performed. From April 24, 2020 onward, the Consultant
shall be paid an hourly wage of $48.08 an hour for services performed. Fees may accrue at the discretion of management. At any
time, the Consultant shall have the right to convert any accrued and unpaid fees into shares of Common Stock of the Company. The
conversion price shall equal 90% multiplied by the market price (representing a discount rate of 10%). As of December 31, 2020
and 2019, the Company recorded $129,590 and $108,226 in salaries payable to related parties due and payable to the CTO,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5. Convertible Notes Payable</t>
        </is>
      </c>
      <c r="B1" s="2" t="inlineStr">
        <is>
          <t>12 Months Ended</t>
        </is>
      </c>
    </row>
    <row r="2">
      <c r="B2" s="2" t="inlineStr">
        <is>
          <t>Dec. 31, 2020</t>
        </is>
      </c>
    </row>
    <row r="3">
      <c r="A3" s="3" t="inlineStr">
        <is>
          <t>Debt Disclosure [Abstract]</t>
        </is>
      </c>
    </row>
    <row r="4">
      <c r="A4" s="4" t="inlineStr">
        <is>
          <t>Convertible Note Payable</t>
        </is>
      </c>
      <c r="B4" s="4" t="inlineStr">
        <is>
          <t xml:space="preserve"> The following table summarizes the outstanding
balance of convertible notes payable, interest and conversion rates as of December 31, 2020 and December 31, 2019, respectively.
December
31, 2020 December
31, 2019
A $ 600,000 $ 500,000
B 55,000 55,000
C 60,000 50,000
D 50,000 50,000
E.
125,000 125,000
F – 35,000
G 100,000 –
H 75,000 –
1,065,000 815,000
Less unamortized discount (111,781 ) (108,492 )
Net balance 953,219 706,508
Less current portion (953,219 ) (706,508 )
$ – $ –
A. January 18, 2018 Convertible
Note and Warrants On January 18, 2018, the Board of Directors of
the Company approved a non-public offering of up to $1,000,000 aggregate principal amount of its 12% Senior Secured Convertible Notes.
The notes are convertible, in whole or in part, into shares of the Company’s common stock, at any time at a rate of $0.65 per share
with fractions rounded up to the nearest whole share, unless paid in cash at the Company’s election. The notes bear interest at
a rate of 12% per annum and interest payments will be made on a quarterly basis. The notes matured on January 15, 2020. The notes are governed by a Securities Purchase
Agreement and are secured by all the assets of the Company pursuant to a Security and Pledge Agreement. In addition to the issuance of
the notes in the offering, the Company’s Board of Directors approved, as part of the offering, the issuance of warrants to purchase
one share of the Company’s common stock for 50% of the number of shares of common stock issuable upon conversion of each note.
Each warrant is immediately exercisable at $0.75 per share, contains certain anti-dilution down-round features and expires on January
15, 2023. If the Company ever defaults on the loan, the warrants to be issued will increase from 50% of the number of shares of common
stock issuable upon conversion to 100%. On January 22, 2018, the Company entered into
a SPA and Security and Pledge Agreement with its first investor in the offering and issued a note to the investor in the principal amount
of $500,000. Subscription funds were received by the Company from the investor on February 7, 2018. In addition to the note, the Company
issued to the investor 384,615 warrants. The warrants are considered equity instruments based on the Company’s adoption of ASU
2017-11. The proceeds received upon issuing the note and
warrants were allocated to each instrument on a relative fair value basis. The initial fair value of the warrants was $838,404 determined
using the Black-Scholes valuation model with the following assumptions: expected term of 2.5 years; risk free interest rate of 2.1%;
and volatility of 142%. The effective conversion rate resulted in a Beneficial Conversion Feature greater than the proceeds received.
Thus, the discount was limited to the proceeds received of $500,000 and was amortized to interest expense using the effective interest
method over the term of the note. On March 7, 2019, the Board of Directors of the
Company approved Amendment No. 1 to the 12% Senior Secured Convertible Promissory Note and the Warrant Agreement, each issued January
22, 2018, respectively, to the note holder. The amendments (i) extend the maturity date of the note to March 1, 2021 and extend the term
of the warrants to March 6, 2024, (ii) lower the conversion price of the note and the exercise price of the warrants to $0.20 and $0.30,
respectively, and (iii) add an adjustment to the conversion and exercise price of the note and warrants, respectively, in the event the
Company does not achieve certain milestones during calendar 2019. The fair value of the warrants is $25,162 determined using the Black-Scholes
valuation model with the following assumptions: expected term of 2.5 years; risk free interest rate of 2.6%; and volatility of 127%.
The effective conversion rate resulted in a discount of $23,956 and is amortized to interest expense using the effective interest method
over the term of the note. The Company recognized a loss on extinguishment of debt of $221,232 related to the decrease in conversion
price. On January 1, 2020, the Company failed to achieve
certain milestones during calendar 2019 and, as such, the conversion/exercise prices of the note and warrants were adjusted to $0.10
and $0.15, respectively. This resulted in an adjustment to retained earnings of $201 based on the change in fair value. Effective January 15, 2020, the Company went
into technical default of the note agreement as a result of not making the December 31, 2019 interest payment within the required period.
As a result, the principal was increased by 20%, or $100,000, and the Company was required to issue an additional 384,615 warrants at
the then effective exercise price of $0.15 per share. The fair value of the warrants was $44,297, determined using the Black-Scholes
valuation model with the following assumptions: expected term of 4.14 years; risk free interest rate of 1.6%; and volatility of 243%.
Due to the default, this value was immediately expensed. As of March 31, 2020, the exercise price of the
warrants was further adjusted to $0.00084 as a result of the down-round features being triggered. This resulted in an adjustment to retained
earnings of $71 based on the change in fair value. As of December 31, 2020, the Company has accrued
interest related to this note of $85,824. The Company amortized the discount to interest expense $12,060 and $9,918 for the years ended
December 31, 2020 and 2019, respectively. The Company recorded interest expense of $70,701 and $15,123 for the years ended December 31,
2020 and 2019, respectively. The unpaid principal balance of the note is $600,000 as of December 31, 2020, which includes the default
penalty noted above, and the remaining unamortized discount is $1,978. The conversion shares totaled 6,858,244 shares of common stock,
upon conversion of the total principal and accrued interest of $685,824, as of December 31, 2020. On January 8, 2021, the noteholder agreed to
extend the maturity date of the Senior Secured Convertible Promissory Note to March 1, 2022 in exchange for the reduction of the conversion
price to $0.01 per share, and all prior Events of Default (as defined in the Notes) including penalties, were waived, and all future
Events of Default (as defined in the Notes) pertaining to the future payment of interest were waived through maturity (Note 11).
B. January
2019 Convertible Note and Warrants On January 22, 2019, the Company entered into
a Securities Purchase Agreement and Security and Pledge Agreement with a single investor and issued a Secured Convertible Promissory
Note to the investor in the principal amount of $55,000. In addition to the note, the Company issued to the investor 36,667 warrants.
Each warrant is immediately exercisable at $0.75 per share, contains certain anti-dilution down-round features and expires on January
22, 2024. If the Company ever defaults on the loan, the warrants to be issued will increase from 50% of the number of shares of common
stock issuable upon conversion to 100%. The warrants are considered equity instruments based on the Company’s adoption of ASU 2017-11. The proceeds received upon issuing the note and
warrants were allocated to each instrument on a relative fair value basis. The initial fair value of the warrants was $3,217 determined
using the Black-Scholes valuation model with the following assumptions: expected term of 2.5 years; risk free interest rate of 2.6%;
and volatility of 128%. The effective conversion rate resulted in a discount of $3,039 and is amortized to interest expense using the
effective interest method over the term of the note. As of March 31, 2020, the exercise price of the
warrants was adjusted to $0.00084 as a result of the down-round features being triggered. This resulted in an adjustment to retained
earnings of $7 based on the change in fair value. The unpaid principal balance of the note and
accrued interest is $55,000 and $5,342, respectively, as of December 31, 2020, and the remaining unamortized discount is $0. The Company
recorded interest expense of $2,758 and $2,584 for the years ended December 31, 2020 and 2019, respectively. The Company amortized the
discount to interest expense $194 and $2,845 for the year ended December 31, 2020 and 2019, respectively. This note and accrued interest
is due to a related party. On June 12, 2020, this note was amended to extend the maturity date to March 1, 2021, and all events of default
were waived. The conversion shares totaled 75,426,918 shares of common stock upon the conversion of the total principal and accrued interest
of $60,342 as of December 31, 2020. On February 4, 2021, the Secured Convertible
Promissory Noteholder – B, converted the principal balance of the Secured Convertible Promissory Note of $50,000 into 5,000,000
shares of common stock of the Company (Note 11). C and D. March 2019 Convertible Note
and Warrants The notes are governed by a Securities Purchase
Agreement and are secured by all the assets of the Company pursuant to a Security and Pledge Agreement. Funding is subject to the occurrence
of certain milestones, as stated in the SPA. In addition to the issuance of the notes in the offering, the Company’s Board of Directors
approved, as part of the offering, the issuance of warrants to purchase one share of the Company’s common stock for 50% of the
number of shares of common stock issuable upon conversion of each note. Each warrant is immediately exercisable at $0.30 per share and
expires five years from the issuance date. The exercise price of the warrants is also subject to adjustments if the Company does not
achieve certain milestones during the calendar year 2019. On March 6, 2019, the Company entered into SPAs
and Security and Pledge Agreements with its first two investors in the offering and issued notes to the investors in the aggregate principal
amount of $100,000. Subscription funds were received by the Company from the investors on March 6, 2019. In addition to the notes, the
Company issued to the investors an aggregate of 250,000 warrants. Each warrant is immediately exercisable at $0.30 per share, contains
certain anti-dilution down-round features and expires on March 6, 2024. If the Company ever defaults on the loan the warrants to be issued
will increase from 50% of the number of shares of common stock issuable upon conversion to 100%. The warrants are considered equity instruments
based on the Company’s adoption of ASU 2017-11. The proceeds received upon issuing the notes
and warrants were allocated to each instrument on a relative fair value basis. The initial fair value of the warrants was $12,646 determined
using the Black-Scholes valuation model with the following assumptions: expected term of 2.5 years; risk free interest rate of 2.5%;
and volatility of 127%. The effective conversion rate resulted in a discount of $11,226 and is amortized to interest expense using the
effective interest method over the term of the notes. On January 1, 2020, the Company failed to achieve
certain milestones during calendar 2019 and, as such, the conversion/exercise prices of the note and warrants were adjusted to $0.10
and $0.15, respectively. This resulted in an adjustment to retained earnings of $131 based on the change in fair value. Effective January 15, 2020, the Company went
into technical default of the note agreement as a result of not making the December 31, 2019 interest payment within the required period.
As a result, the principal was increased by 20%, or $20,000, in aggregate, and the Company was required to issue an additional 250,000
warrants at the then effective exercise price of $0.15 per share. The fair value of the warrants was $28,793, determined using the Black-Scholes
valuation model with the following assumptions: expected term of 4.14 years; risk free interest rate of 1.6%; and volatility of 243%.
Due to the default, this value was immediately expensed. As of March 31, 2020, the exercise price of the
warrants was further adjusted to $0.00084 as a result of the down-round features being triggered. This resulted in an adjustment to retained
earnings of $46 based on the change in fair value. On September 21, 2020, these notes were amended
to reduce the conversion price of an aggregate of $20,000 of the total outstanding principal value of $120,000 from $0.10 to $0.01 per
share. The remaining aggregate principal of $100,000 remains convertible at $0.10 per share. This modification to the notes was considered
substantial (i. e. the change in fair value of the conversion feature was greater than 10% of the carrying value of the debt). As a result,
the modification was accounted for as an extinguishment of debt, resulting in the recognition of an extinguishment loss of $18,360 for
the year ended December 31, 2020. On October 15, 2020, one of the two investors
converted $10,000 of the principal note amount into 1,000,000 shares of common stock. As of December 31, 2020, the unpaid principal
balance of the notes is $110,000, which includes the default penalty noted above, accrued interest is $14,632 and the balance of the
unamortized discount is $0. The Company recorded interest expense of $9,828 and $4,096 for the years ended December 31, 2020 and 2019,
respectively. The Company amortized discount to interest expense of $2,037 and $9,188 for the years ended December 31, 2020 and 2019,
respectively. The conversion shares totaled 2,149,015 shares of common stock upon conversion of the total principal and accrued
interest of $124,632 as of December 31, 2020. On January 22, 2018, the Company issued Convertible
Promissory Notes and Warrants in the principal amounts of $50,000 to a Convertible Promissory Noteholder – C, and $50,000 to a
Convertible Promissory Noteholder - D, respectively, amending to reduce the conversion price for all principal and accrued interest to
$0.01 per share. In exchange for the reduction of the conversion price, both the Convertible Promissory Noteholders agreed to amend the
maturity dates to March 1, 2022, and all prior Events of Default (as defined in the Notes) including penalties, were waived, and all
future Events of Default (as defined in the Notes) pertaining to the future payment of interest were waived through maturity (Note 11). On February 3, 2021, the Convertible Promissory
Noteholder – C, converted the principal balance of its convertible promissory note of $40,000 and accrued interest of $6,510 into
4,650,978 shares of common stock of the Company (Note 11).
E. August
2019 Convertible Note and Warrants On August 2, 2019, the Company entered into a
Securities Purchase Agreement with an investor for the purchase of a 12% Secured Convertible Note in the principal amount of up to $125,000.
The note is convertible, in whole or in part, into shares of the Company’s common stock, at any time at a rate of $0.08 per share
with fractions rounded up to the nearest whole share, unless paid in cash at the Company’s election. The note bears interest at
a rate of 12% per annum and interest payments will be made on a quarterly basis. The note matures August 2, 2021. $75,000, $25,000, and
$25,000 subscription funds were received by the Company from the investor on August 2, 2019, September 6, 2019, and October 16, 2019,
respectively. In addition to the note, the Company issued to the investor an aggregate of 781,250 warrants. The warrants are considered
equity instruments based on the Company’s adoption of ASU 2017-11. The proceeds received upon issuing the note and
warrants were allocated to each instrument on a relative fair value basis. The initial fair value of the warrants was $71,035 determined
using the Black-Scholes valuation model with the following assumptions: expected term of 2.5 years; risk free interest rate of 1.6%;
and volatility of 132%. The effective conversion rate resulted in a discount of $104,941 and is amortized to interest expense using the
effective interest method over the term of the note. Effective January 30, 2020, the Company went
into technical default of the note agreement as a result of not making the December 31, 2019 interest payment within the required period.
As a result, the Company was required to issue an additional 781,250 warrants at the then effective exercise price of $0.12 per share.
The fair value of the warrants was $90,342, determined using the Black-Scholes valuation model with the following assumptions: expected
term of 4.76 years; risk free interest rate of 1.6%; and volatility of 233%. Due to the default, this value was immediately expensed. As of March 31, 2020, the exercise price of the
warrants was adjusted to $0.00084 as a result of the down-round features being triggered. This resulted in an adjustment to retained
earnings of $70 based on the change in fair value. As of December 31, 2020, the unpaid principal
balance of the notes was $125,000, the accrued interest is $18,690 and the balance of the unamortized discount is $34,104. The Company
recorded interest expense of $15,041 and $3,740 for the years ended December 31, 2020 and 2019, respectively. The Company amortized the
debt discount to interest expense of $52,539 and $18,295 for the years ended December 31, 2020 and 2019, respectively. This note
is payable to a related party. The conversion shares totaled 171,059,638 shares of common stock upon conversion of the total principal
and accrued interest of $143,690 as of December 31, 2020.
F. August
29, 2019 Convertible Note and Warrants On August 29, 2019, the Company entered into
a Securities Purchase Agreement with an investor for the purchase of a Convertible Promissory Note in the principal amount of up to $105,000.
The Note is not convertible within 180 days of receipt of funds for the first closing and is then convertible, in whole or in part, into
shares of the Company’s Common Stock at a rate of $0.20 per share. Upon an “Event of Default,” as defined in the note,
the conversion price becomes the “Variable Conversion Price” which is defined in the note as “60% multiplied by the
Marked Price.” “Market Price” is defined in the note as “the lowest one (1) Trading Price (as defined in the
note) for the common stock during the twenty-five (25) Trading Day period ending on the last complete Trading Day prior to the Conversion
Date.” The note bears interest at a rate of 10% per annum with principal and accrued and unpaid interest payable six months from
the receipt of funds for each tranche under the note. Subscription funds of $30,000 were received by the Company from the investor on
September 6, 2019 for which the Company paid a purchase price of $35,000. In addition to the notes, the Company issued to the investor
an aggregate of 175,000 warrants. The warrants are considered equity instruments based on the Company’s adoption of ASU 2017-11. The proceeds received upon issuing the notes
and warrants were allocated to each instrument on a relative fair value basis. The initial fair value of the warrants was $15,868 determined
using the Black-Scholes valuation model with the following assumptions: expected term of 2.5 years; risk free interest rate of 1.4%;
and volatility of 132%. The effective conversion rate resulted in a discount of $10,378 and is amortized to interest expense using the
effective interest method over the term of the notes. As of March 31, 2020, the exercise price of the
warrants was adjusted to $0.00084 and the number of warrants was increased to 41,666,667 as a result of the down-round features being
triggered. This resulted in an adjustment to retained earnings of $203,002 based on the change in fair value. During the three months ended March 31, 2020,
the note went into default upon passing its maturity date. As a result, a default penalty of $26,250 was recorded and added to the principal
balance. In addition, the conversion price became the “Variable Conversion Price” as defined above. This note became convertible
into a variable number of shares of common stock for which there is no floor to the number of shares that might be required to be issued.
Based on the requirements of ASC 815, Derivatives and Hedging, the conversion feature represents an embedded derivative that is required
to be bifurcated and accounted for as a separate derivative liability. The derivative liability is originally recorded at its estimated
fair value and is required to be revalued at each conversion event and reporting period. Changes in the derivative liability fair value
are reported in operating results each reporting period. The Company valued the conversion feature
on the date of default resulting in initial liability of $159,888, which was immediately expensed as loss on derivative. At each
conversion date, the Company recalculated the value of the derivative liability associated with the convertible note recording
a gain (loss) in connection with the change in fair market value. In addition, the pro-rata portion of the derivative liability
as compared to the portion of the convertible note converted was reclassed to additional paid-in capital. For the year ended December
31, 2020, the Company recorded a loss of $114,051 related to the change of fair value of the derivative liability to additional
paid-in capital. Upon issuance and at each conversion, reporting
period date, and extinguishment date, the Company valued the conversion feature using the Black-Scholes option pricing model with the
following assumptions: conversion prices ranging from $0.0008 to $0.0073, the closing stock price of the Company's common stock on the
date of valuation ranging from $0.0022 to $0.021, an expected dividend yield of 0%, expected volatility ranging from 459% to 574%, risk-free
interest rates ranging from 0.11% to 0.39%, and an expected term of 0.25 years. On May 20, 2020, the second closing of the Convertible
Promissory Note occurred pursuant to which the Company paid a purchase price of $35,000 and received gross proceeds of $29,300. In addition
to the issuance of the note, the Company issued to the holder warrants to purchase one share of the Company’s Common Stock for
100% of the number of shares of Common Stock issuable upon conversion of the funds received in the second closing. Each warrant is immediately
exercisable at $0.20 per share, unless adjusted, and expires on May 20, 2025. On July 29, 2020, the Company entered into a
Settlement and Mutual Release Agreement with the lender pursuant to which the Company paid $100,000 to the lender in exchange for the
full extinguishment of the remaining principal amount and all accrued and unpaid interest and penalties associated with the Convertible
Promissory Note dated August 29, 2019 issued to the lender (approximately $62,000). All remaining unexercised warrants to purchase the
Company’s Common Stock issued to the lender were also extinguished pursuant to the Settlement Agreement. Upon receipt of the Settlement
Amount by the lender, the lender agreed to release all reserved shares of the Company’s Common Stock. The Settlement Agreement
also provides for a full mutual release of the parties. The settlement payment was allocated to the extinguished debt and warrants based
on their relative fair values. The difference in the settlement amount allocated to the debt components, including the related derivative
liability, and the actual value of the debt components of $2,155 was recorded as a gain on extinguishment for the year ended December
31, 2020. The settlement amount allocated to the warrants of $1,609 was recorded as a reduction to additional paid-in capital. In addition,
the remaining unamortized discount was fully amortized to interest expense upon the settlement. The Company recorded amortization of debt to
interest expense of $39,572 and $25,484 for the years ended December 31, 2020 and 2019, leaving an unamortized debt balance of $0 and
$5,577 at December 31, 2020 and 2019, respectively. The Company recorded interest expense of $742 and $1,112 for the years ended December
31, 2020 and 2019, respectively. G and
H. July 2020 Equity Financing Arrangement On July 29, 2020, the Company entered an Equity
Financing Agreement and Registration Rights Agreement with an investor, pursuant to which the investor agreed to purchase up to $5,000,000
in shares of the Company’s Common Stock, from time to time over the course of 36 months after effectiveness of a registration statement
on Form S-1 of the underlying shares of Common Stock. In connection with entering into the Equity Financing
Agreement, on July 29, 2020, the Company issued to the investor a Convertible Promissory Note in the principal amount of $100,000 (the
“$100k Note”). The $100k Note matures on April 29, 2021 upon which time all accrued and unpaid interest will be due and payable.
Interest accrues on the $100k Note at 10% per annum based on a 360-day year. The $100k Note is convertible at any time, upon the election
of the investor, into shares of the Company’s Common Stock at $0.01 per share. The $100k Note is subject to various “Events
of Default,” which are disclosed in the $100k Note. Upon the occurrence of an uncured “Event of Default,” the $100k
Note will become immediately due and payable and will be subject to penalties and adjustments to the conversion price (the lesser of:
(a) $0.01 or (b) 70% multiplied by the Market Price (as defined in the $100k Note) (representing a discount rate of 30%). Upon the issuance
of the $100k Note, the Company has agreed to reserve one times the number of shares of Common Stock into which the $100k Note is convertible
and, 101 days from the issuance of the $100k Note, the Company will reserve two-and-a-half times the number of shares of Common Stock
into which the $100k Note is convertible. Within three Trading Days (as defined in the $100k Note) of the sale by the investor of all
of the Common Stock issued upon the conversion of the $100k Note, the Company is required to issue to investor a number of shares of
Common Stock priced at the lowest traded price for the relevant Trading Day, which represents the difference between $130,000 and the
net proceeds to the investor from the sale of aggregate Common Stock issued upon the conversion of the $100k Note. Also, in connection with entering into the Equity
Financing Agreement, on July 29, 2020, the Company issued to the investor a Convertible Promissory Note in the principal amount of $75,000
(the “$75k Note”). No proceeds were received for this note as it was issued to offset future transaction costs related
to any future issuances of equity under the agreement. As a result, the amount has been capitalized as deferred offering costs in the
accompanying balance sheet and will be offset against any future proceeds received under the agreement. The $75k Note matures on April
29, 2021 upon which time all accrued and unpaid interest will be due and payable. Interest accrues on the $75k Note at 10% per annum
based on a 360-day year. The $75k Note is convertible at any time, upon the election of the investor, into shares of the Company’s
Common Stock at $0.0099 per share. The $75k Note is subject to various “Events of Default,” which are disclosed in the $75k
Note. Upon the occurrence of an uncured “Event of Default,” the $75k Note will become immediately due and payable (multiplied
by 130% of the unpaid principal and accrued and unpaid interest) and will be subject to penalties and adjustments to the conversion price
(the lesser of: (a) $0.01 or (b) 70% multiplied by the Market Price (as defined in the $75k Note) (representing a discount rate of 30%).
Upon the issuance of the $75k Note, the Company has agreed to reserve one times the number of shares of Common Stock into which the $75k
Note is convertible and, 101 days from the issuance of the $75k Note, the Company will reserve two-and-a-half times the number of shares
of Common Stock into which the $75k Note is convertible. As of December 31, 2020, the unpaid principal
balance of these notes is $175,000, and the accrued interest is $5,226. The Company recorded interest expense of $5,226 for the year
ended December 31, 2020. The conversion shares totaled 18,100,623 shares of common stock upon conversion of the total principal and accrued
interest of $180,226 as of December 31, 2020. On February 1, 2021, the Convertible Promissory
Noteholder – G, converted its principal balance of a convertible promissory note of $66,833 and accrued interest of $5,177, into
7,200,000 shares of common stock of the Company (Note 1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6. Earnings (Loss) Per Share</t>
        </is>
      </c>
      <c r="B1" s="2" t="inlineStr">
        <is>
          <t>12 Months Ended</t>
        </is>
      </c>
    </row>
    <row r="2">
      <c r="B2" s="2" t="inlineStr">
        <is>
          <t>Dec. 31, 2020</t>
        </is>
      </c>
    </row>
    <row r="3">
      <c r="A3" s="3" t="inlineStr">
        <is>
          <t>Earnings Per Share [Abstract]</t>
        </is>
      </c>
    </row>
    <row r="4">
      <c r="A4" s="4" t="inlineStr">
        <is>
          <t>Earnings Per Share</t>
        </is>
      </c>
      <c r="B4" s="4" t="inlineStr">
        <is>
          <t>NOTE 6 - EARNINGS (LOSS) PER SHARE The following table sets forth the computation
of basic and diluted net loss per share of common stock for the three and nine months ended December 31, 2020 and 2019:
Year ended
2020 2019
Net loss attributable to common stockholders (basic) $ (2,236,774 ) $ (1,887,287 )
Shares used to compute net loss per common share, basic and diluted 110,119,684 42,334,210
Net loss per share attributable to common stockholders, basic and diluted $ (0.02 ) $ (0.04 ) Basic net loss per share is calculated
by dividing net loss by the weighted-average number of common shares outstanding during the period. Diluted net loss per share
is computed by dividing net loss by the weighted-average number of common shares and common share equivalents outstanding for the
period. Common stock equivalents are only included when their effect is dilutive. The Company’s potentially dilutive securities
which include stock options, convertible debt, convertible preferred stock and common stock warrants have been excluded from the
computation of diluted net loss per share as they would be anti-dilutive. For all periods presented, there is no difference in
the number of shares used to compute basic and diluted shares outstanding due to the Company’s net loss position. The following outstanding common stock
equivalents have been excluded from diluted net loss per common share for the years ended December 31, 2020 and 2019, respectively,
because their inclusion would be anti-dilutive:
As of December 31,
2020 2019
Warrants to purchase common stock 2,868,397 1,627,532
Potentially issuable shares related to convertible notes payable 273,594,437 4,787,447
Potentially issuable vested shares to directors and officers 2,400,000 1,269,000
Potentially issuable unvested shares to officers 3,600,000 6,000,000
Total anti-dilutive common stock equivalents 282,462,834 13,683,97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7. Paycheck Protection Program Loan</t>
        </is>
      </c>
      <c r="B1" s="2" t="inlineStr">
        <is>
          <t>12 Months Ended</t>
        </is>
      </c>
    </row>
    <row r="2">
      <c r="B2" s="2" t="inlineStr">
        <is>
          <t>Dec. 31, 2020</t>
        </is>
      </c>
    </row>
    <row r="3">
      <c r="A3" s="3" t="inlineStr">
        <is>
          <t>Paycheck Protection Program Loan</t>
        </is>
      </c>
    </row>
    <row r="4">
      <c r="A4" s="4" t="inlineStr">
        <is>
          <t>Paycheck Protection Program Loan</t>
        </is>
      </c>
      <c r="B4" s="4" t="inlineStr">
        <is>
          <t>NOTE 7 - PAYCHECK PROTECTION PROGRAM
LOAN The Company applied for and received funding
from the Payroll Protection Program (the “ PPP Loan CARES Ac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8. Related Parties</t>
        </is>
      </c>
      <c r="B1" s="2" t="inlineStr">
        <is>
          <t>12 Months Ended</t>
        </is>
      </c>
    </row>
    <row r="2">
      <c r="B2" s="2" t="inlineStr">
        <is>
          <t>Dec. 31, 2020</t>
        </is>
      </c>
    </row>
    <row r="3">
      <c r="A3" s="3" t="inlineStr">
        <is>
          <t>Related Party Transactions [Abstract]</t>
        </is>
      </c>
    </row>
    <row r="4">
      <c r="A4" s="4" t="inlineStr">
        <is>
          <t>Related Parties</t>
        </is>
      </c>
      <c r="B4" s="4" t="inlineStr">
        <is>
          <t>NOTE 8 - RELATED PARTIES At December 31, 2020 and 2019, the amount
due to two stockholders was $1,000 relating to depositing funds for opening bank accounts for the Company. In January 2018, the Company entered into
a lease agreement with a stockholder of the Company and paid monthly installments of $2,000 which terminated on December 31, 2019.
The Company leases its current office facility on a month-to-month basis at a monthly rent of $250 starting January 1, 2020. For
the year ended December 31, 2020 and 2019, rent expense earned by the stockholder amounted to $3,000 and $24,000, respectively.
The Company has recorded $18,000 and $15,000 of rent payable to the stockholder in accounts payable as of December 31, 2020 and
2019, respectively. The Company recorded professional fees
paid to officers and a director amounting to $7,182 and $0 for the year ended December 31, 2020 and 2019, respectively. The Company awarded shares payable to officers
and a director valued at $728,892 and $726,900 for the years ended December 31, 2020 and 2019, respectively, pursuant to the terms
of an exchange agreement (Note 4). The officers and a director converted shares payable valued at $685,350 into 2,284,500 shares
of common stock, and shares payable valued at $415,350 into 15,845 shares of Series A Supervoting Convertible Preferred Stock during
the year ended December 31, 2020. No shares payable compensation was converted into shares of common stock or preferred stock during
the year ended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9. Stockholders' Equity</t>
        </is>
      </c>
      <c r="B1" s="2" t="inlineStr">
        <is>
          <t>12 Months Ended</t>
        </is>
      </c>
    </row>
    <row r="2">
      <c r="B2" s="2" t="inlineStr">
        <is>
          <t>Dec. 31, 2020</t>
        </is>
      </c>
    </row>
    <row r="3">
      <c r="A3" s="3" t="inlineStr">
        <is>
          <t>Equity [Abstract]</t>
        </is>
      </c>
    </row>
    <row r="4">
      <c r="A4" s="4" t="inlineStr">
        <is>
          <t>Stockholders' Equity</t>
        </is>
      </c>
      <c r="B4" s="4" t="inlineStr">
        <is>
          <t>NOTE 9 - STOCKHOLDERS' EQUITY Common Stock The Company has authorized 190,000,000
shares of $0.001 par value common stock and 10,000,000 shares of $0.001 par value preferred stock. The Company had 145,110,129
shares and 43,313,547 shares of common stock, and 25,845 shares and 0 shares of preferred stock, issued and outstanding as of December
31, 2020 and 2019, respectively. Holders of shares of common stock are entitled
to one vote for each share on all matters to be voted on by the stockholders. Holders of common stock do not have cumulative voting
rights. Holders of common stock are entitled to share ratably in dividends, if any, as may be declared from time to time by the
Board of Directors in its discretion from funds legally available, therefore. In the event of liquidation, dissolution, or winding
up of the Company, the holders of common stock are entitled to share pro rata in all assets remaining after payment in full of
all liabilities. All of the outstanding shares of common stock are fully paid and non-assessable. Holders of common stock have
no preemptive rights to purchase the Company’s common stock. There are no conversion or redemption rights or sinking fund
provisions with respect to the common stock. On December 14, 2017 (the “Effective
Date”), the Board of Directors of the Company approved the 2017 Stock Inventive Plan (the “2017 Plan”). Awards
may be made under the 2017 Plan for up to 4,500,000 shares of common stock of the Company. All of the Company’s employees,
officers and directors, as well as consultants and advisors to the Company are eligible to be granted awards under the 2017 Plan.
No awards can be granted under the 2017 Plan after the expiration of 10 years from the Effective Date but awards previously granted
may extend beyond that date. Awards may consist of both incentive and non-statutory options, restricted stock units, stock appreciation
rights, and restricted stock awards. On March 11, 2019 (the “Effective
Date”) the Board of Directors of the Company approved the 2019 Stock Incentive Plan (the “Plan”). Awards may
be made under the Plan for up to 5,000,000 shares of common stock of the Company. All of the Company’s employees, officers
and directors, as well as consultants and advisors to the Company are eligible to be granted awards under the Plan. No awards can
be granted under the Plan after the expiration of 10 years from the Effective Date but awards previously granted may extend beyond
that date. Awards may consist of both incentive and non-statutory options, restricted stock units, stock appreciation rights, and
restricted stock awards. Shares earned and issued related to the
consulting agreements are issued under the 2017 Stock Incentive Plan and the 2019 Stock Incentive Plan (Note 4). Vesting of the
shares is subject to acceleration of vesting upon the occurrence of certain events such as a Change of Control (as defined in the
agreement) or the listing of the Company’s common stock on a senior exchange. A summary of the status of the Company’s
non-vested shares as December 31, 2020 and 2019 and changes during the year then ended, is presented below:
Non-vested Shares of Common Stock Weighted Average Fair Value
Balance at December 31, 2018 7,469,000 $ 0.30
Awarded – –
Vested (1,319,000 ) 0.30
Forfeited (150,000 ) –
Balance at December 31, 2019 6,000,000 0.30
Awarded – –
Vested (2,400,000 ) 0.30
Forfeited – –
Balance at December 31, 2020 3,600,000 $ 0.30 On March 6, 2020, six months from receipt
of the first tranche of $35,000 under the Convertible Promissory Note issued on August 29, 2019, the Company failed to pay the
accrued and unpaid interest, which is considered an “Event of Default” under the note. As a result, the conversion
price became a “Variable Conversion Price.” Also, as a result of the occurrence of the “Event of Default,”
all amounts owing under the note became immediately due and payable and the Company became obligated to pay to the holder 175%
of the then outstanding balance of the note and all unpaid principal and unpaid interest accrued interest at 15%. During the year
ended December 31, 2020, the holder of the note had converted $35,000 of principal, $1,636 of interest, plus fees of $16,000 into
50,950,000 shares of Common Stock amounting to $52,636. Furthermore, the holder of the note exercised $35,000 worth of warrants
and $726 worth of fees into 40,802,082 shares of common stock. On March 6, 2019, the Company executed
a Convertible Promissory Note of $50,000 payable to an investor, with interest at 12% per annum, and maturing on March 1, 2021.
On October 5, 2020, the investor converted $10,000 of the principal of the Convertible Promissory Note into 1,000,000 shares of
common stock at $0.01 per share, with remaining principal and interest convertible into shares of common stock at $0.10 per share. Preferred
Stock Series A Supervoting Convertible
Preferred Stock On July 2, 2020, the Board of Directors
of the Corporation had authorized issuance of 15,600 shares of preferred stock, $0.001 par value per share, designated as Series
A Supervoting Preferred Stock. Dividends: Liquidation and Redemption Rights: Upon
the occurrence of a Liquidation Event (as defined below), the holders of Series A Supervoting Preferred Stock are entitled to receive
net assets on a pro-rata basis. Each holder of Series A Supervoting Preferred Stock is entitled to receive ratably any dividends
declared by the Board, if any, out of funds legally available for the payment of dividends. Liquidation Event means (i) the liquidation,
dissolution or winding-up, whether voluntary or involuntary, of the corporation, (ii) the purchase or redemption by the corporation
of the shares of any class of stock or the merger or consolidation of the corporation with or into any other corporation or corporations,
or (iii) the sale, license or lease of all or substantially all, or any material part of, the Corporation’s assets. Conversion: Each holder of Series A Supervoting
Preferred Stock may voluntarily convert its shares into shares of common stock of the Corporation at a rate of 1:100 (as may be
adjusted for any combinations or splits with respect to such shares). Rank: All shares of the Series A Supervoting
Preferred Stock shall rank senior to the Corporation’s (A) common stock, par value $0.001 per share, and any other class
or series of capital stock of the Corporation hereafter created. Voting Rights:
A. If at least one share of Series A Super Voting Preferred Stock is issued
and outstanding, then the total aggregate issued shares of Series A Super Voting Preferred Stock at any given time, regardless
of their number, shall have voting rights equal to 20 times the sum of: i) the total number of shares of Common stock which are
issued and outstanding at the time of voting, plus ii) the total number of shares of all Series of Preferred stocks which are issued
and outstanding at the time of voting.
B. Each individual share of Series A Super Voting Preferred Stock shall have
the voting rights equal to: [twenty
times the sum of: {all shares of Common stock issued and outstanding at the time of voting + all shares of Series A and any newly
designated Preferred stock issued and outstanding at the time of voting}] Divided by: [the number
of shares of Series A Super Voting Preferred Stock issued and outstanding at the time of voting] With
respect to all matters upon which stockholders are entitled to vote or to which stockholders are entitled to give consent ,
the holders of the outstanding shares of Series A Super Voting Preferred Stock shall vote together
with the holders of Common Stock without regard to class, except as to those matters on which separate class voting is required
by applicable law or the Articles of Incorporation or Bylaws. On November 9, 2020, the Company awarded
a director for services rendered, 1,000,000 shares of common stock valued at its fair value on the date of issuance of $8,600 and
concurrently, exchanged the common stock for Series A Supervoting Convertible Preferred Stock, and accrued interest of $168 relating
to the outstanding convertible note which was convertible into common stock, was converted into Series A Supervoting Convertible
Preferred Stock. The Company issued 12,000 shares of Series A Supervoting Convertible Preferred Stock in exchange of $8,768 of
services rendered and accrued interest for the year ended December 31, 2020. On December 31, 2020, the officers and
a director converted $685,350 of their vested shares payable compensation costs into 2,284,500 shares of the Company’s common
stock and $415,350 of their unrecognized compensation costs into 13,845 shares of the Company’s Series A Convertible Preferred
Stock. As a result, total unrecognized compensation costs related to the non-vested share-based compensation arrangements awarded
to employees were $730,836 and $1,102,645 as of December 31, 2020 and 2019, respectively. That cost is expected to be recognized
over a weighted-average period of 0.5 years and 1.4 years as of December 31, 2020 and December 31, 2019, respectively. The total
fair value of shares compensation recognized during the year ended December 31, 2020 and 2019, was $728,892 and $685,416, respectively. Series B Convertible Preferred Stock
Equity Financing On November 16, 2020, the Board of Directors
of the Corporation had authorized issuance of up to 600 shares of preferred stock, $0.001 par value per share, designated as Series
B Convertible Preferred Stock. Each share of Preferred Stock shall have a par value
of $0.001 per share and a stated value of $1,200, subject to increase set forth in the Certificate of Designation. Dividends: Voting Rights Liquidation Conversion Redemption:
· 115% of the stated value if the redemption
takes place within 90 days of issuance;
· 120% of the stated value if the redemption
takes place after 90 days and within 120 days of issuance
· 125% of the stated value if the redemption
takes place after 120 days and within 180 days of issuance; and
· each share of Preferred Stock is redeemed
one year from the day of issuance On November 19, 2020, pursuant to the terms
of a Securities Purchase Agreement dated November 16, 2020 (the “SPA”), the Company entered into a new preferred equity
financing agreement with GHS Investments, LLC (“GHS”) in the amount of up to $600,000. The SPA provides for GHS’s
purchase, from time to time, of up to 600 shares of the newly-designated Series B Convertible Preferred Stock. The initial closing
under the SPA consisted of 45 shares of Series B Convertible Preferred Stock, stated value $1,200 per share, issued to GHS for
an initial purchase price of $45,000, or $1,000 per share. At the Company’s option, and subject to the terms of the SPA and
the Certificate of Designation for the Series B Convertible Preferred Stock (the “COD”), additional closings in the
amount of 40 shares of Series B Convertible Preferred Stock for a total purchase price of $40,000 may take place at a rate of up
to once every 30 days. In connection with the initial closing in the amount of 45 shares of Series B Convertible Preferred Stock,
the Company issued an additional 25 shares of Series B Convertible Preferred Stock to GHS as a service fee. The Company’s ability to conduct
additional closings under the SPA is subject to certain conditions, including the following:
· The Company’s continued compliance with all covenants and agreements under the SPA and the COD, with no uncured defaults under the Company’s agreements with GHS;
· The continued quotation of the Company’s common stock on the over-the-counter market or another trading market or exchange;
· The average daily dollar trading volume for the Company’s common stock for the 30 trading days preceding each additional closing must be at least $10,000 per day; and
· The closing market price for the Company’s common stock must be at least $0.01 for each of the 30 trading days preceding each additional closing. No additional closings may take place
after the two-year anniversary of the SPA, or once the entire $600,000 amount has been funded. If the average daily dollar trading
volume for the Company’s common stock for the 30 trading days preceding a particular additional closing is at least $50,000
per day, the Company may, at its option, increase the amount of that additional closing to 75 shares of Series B Convertible Preferred
Stock ($75,000). The Series B Convertible Preferred Stock is classified
as temporary equity, as it is convertible upon issuance at an amount equal to the lowest traded price for the Company’s common
stock for the fifteen trading days immediately preceding the date of conversion. Based on the requirements of ASC 815, Derivatives
and Hedging On November 19, 2020 (the date of receipt
of cash proceeds of $45,000 issuance), the Company valued the conversion feature of the derivative and recorded an initial derivative
liability of $103,267, $58,267 as day one loss on the derivative, $39,000 as interest expense, and $39,000 as Series B Convertible
Preferred Stock mezzanine liability, and $84,000 as amortization. At December 31, 2020, the Company recalculated the value of
the derivative liability associated with the convertible note recording a loss of $39,266 in connection with the change in fair
market value of the derivative liability. In addition, the Company recorded $900 as sales commission to complete this financing
and $1,160 as preferred stock dividend payable to GHS as of December 31, 2020. On November 19, 2020 and at December 31,
2020, the Company valued the conversion feature using the Black-Scholes option pricing model with the following assumptions: conversion
exercise prices ranging from $0.0067 to $0.0051, the closing stock price of the Company's common stock on the date of valuation
ranging from $0.0083 to $0.0087, an expected dividend yield of 0%, expected volatility ranging from 430.28% to 440.99%, risk-free
interest rates ranging from 0.39% to 0.38%, and an expected term of 1.50 to 1.38 years. On December 16, 2020, pursuant to the terms
of the SPA, GHS purchased an additional 85 shares of Series B Convertible Preferred Stock for gross proceeds of $85,000. The Company
paid $1,700 in selling commissions to complete this financing. On December 16, 2020 (the date of receipt
of cash proceeds of $85,000 issuance), the Company valued the conversion feature of the derivative and recorded an initial derivative
liability of $106,241, $1,700 as interest expense, $102,000 as Series B Convertible Preferred Stock a mezzanine liability, and
$102,000 as amortization. At December 31, 2020, the Company recalculated the value of the derivative liability associated with
the convertible note recording a loss of $67,008 in connection with the change in fair market value of the derivative liability.
In addition, the Company recorded $503 as preferred stock dividend payable to GHS as of December 31, 2020. On December 16, 2020 and at December 31,
2020, the Company valued the conversion feature using the Black-Scholes option pricing model with the following assumptions: conversion
exercise prices ranging from $0.0060 to $0.0051, the closing stock price of the Company's common stock on the date of valuation
ranging from $0.0063 to $0.0087, an expected dividend yield of 0%, expected volatility ranging from 431.65% to 437.59%, risk-free
interest rates ranging from 0.39% to 0.38%, and an expected term of 1.50 to 1.46 years. As a result of receipt of cash proceeds
relating to Series B Convertible Preferred Stock, the Company recorded derivative liability of $315,782 and Series B Convertible
Preferred Stock liability of $186,000 at December 31, 2020. Warrants A summary of the status of the Company’s
warrants as of December 31, 2020 and 2019 and changes during the three months then ended, is presented below:
Shares Under Warrants Weighted Average Exercise Price Weighted Average Remaining Contractual Life
Outstanding at December 31, 2018 384,615 $ 0.75 4.1 Years
Issued 1,242,917 $ 0.19
Exercised – –
Expired/Forfeited – –
Outstanding at December 31, 2019 1,627,532 $ 0.21 4.5 Years
Issued 43,082,532 $ 0.00 4.1 Years
Exercised (41,666,667 ) $ 0.00
Expired/Forfeited (175,000 ) $ 0.20
Outstanding at December 31, 2020 2,868,397 $ 0.00 3.4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0. Income Taxes</t>
        </is>
      </c>
      <c r="B1" s="2" t="inlineStr">
        <is>
          <t>12 Months Ended</t>
        </is>
      </c>
    </row>
    <row r="2">
      <c r="B2" s="2" t="inlineStr">
        <is>
          <t>Dec. 31, 2020</t>
        </is>
      </c>
    </row>
    <row r="3">
      <c r="A3" s="3" t="inlineStr">
        <is>
          <t>Income Tax Disclosure [Abstract]</t>
        </is>
      </c>
    </row>
    <row r="4">
      <c r="A4" s="4" t="inlineStr">
        <is>
          <t>Income Taxes</t>
        </is>
      </c>
      <c r="B4" s="4" t="inlineStr">
        <is>
          <t>NOTE 10 - INCOME TAXES Income tax expense for the year ended December
31, 2020 and 2019 is summarized as follows.
December 31, December 31,
Deferred:
Federal $ (469,723 ) $ (396,457 )
State (108,484 ) (91,563 )
Change in valuation allowance 578,206 488,020
Income tax expense (benefit) $ – $ – The following is a reconciliation of the
provision for income taxes at the U.S. federal income tax rate to the income taxes reflected in the Statement of Operations:
December 31, December 31,
Tax at statutory tax rate 21.00% 21.00%
State taxes 4.85% 4.85%
Other permanent items – –
Valuation allowance -25.85% -25.85%
Income tax expense – – The tax effects of temporary differences
that gave rise to significant portions of deferred tax assets and liabilities at December 31, 2020 and 2019 are as follows:
December 31, December 31,
Deferred tax assets:
Net operating loss carry forward $ 1,287,319 $ 911,541
Total gross deferred tax assets 1,287,319 911,541
Less: valuation allowance (1,287,319 ) (911,541 )
Net deferred tax assets $ – $ – Deferred income taxes are provided for
the tax effects of transactions reported in the financial statements and consist of deferred taxes related primarily to differences
between the bases of certain assets and liabilities for financial and tax reporting. The deferred taxes represent the future tax
return consequences of those differences, which will either be deductible or taxable when the assets and liabilities are recovered
or settled. On December 22, 2017, the 2017 Tax Cuts
and Jobs Act (the “Tax Reform Act”) was enacted into law and the new legislation contains several key tax provisions
that impact the Company, including a reduction of the corporate income tax rate to 21% effective for tax years beginning after
December 31, 2017 and the Transition Tax, among others. The staff of the US Securities and Exchange Commission (SEC) has recognized
the complexity of reflecting the impacts of the Tax Reform Act, and issued guidance in Staff Accounting Bulletin 118 (“SAB
118”) in December 2017, which clarifies accounting for income taxes under ASC 740 if information is not yet available or
complete and provides for up to a one-year period in which to complete the required analyses and accounting (the measurement period).
Adjustments to incomplete and unknown amounts will be recorded and disclosed prospectively during the measurement period. The
Company has completed the required analysis and accounting for substantially all the effects. Except for the reduction
of the income tax rate from 34% to 21%, there were no material impact on the Company’s financial statements. At December 31, 2020 and 2019, the Company
had accumulated net operating losses of approximately $7,481,000 and $5,040,000, respectively, for U.S. federal and Massachusetts
income tax purposes available to offset future taxable incomes. The net operating losses generated in tax years prior to December
31, 2017, can be carry forward for twenty years, whereas the net operating losses generated after December 31, 2017 can be carry
forward indefinitely. Management determined that it was unlikely that the Company’s deferred tax assets would be realized
and have provided for a full valuation allowance associated with the net deferred tax assets. At December 31,
2020 and 2019, the Company’s deferred income tax assets and valuation allowance were $1,287,319 and $911,541, respectively. In the ordinary course of business, the
Company’s income tax returns are subject to examination by various taxing authorities. Such examinations may result in future
tax and interest assessment by these taxing authorities. Accordingly, the Company believes that it is more likely than not that
it will realize the benefits of tax positions it has taken in its tax returns or for the amount of any tax benefit that exceeds
the cumulative probability threshold in accordance with FASB ASC 740. Differences between the estimated and actual amounts determined
upon ultimate resolution, individually or in the aggregate, are not expected to have a material adverse effect on the Company’s
financial position. The Company believes its tax positions are all highly certain of being upheld upon examination. As such, the
Company has not recorded a liability for unrecognized tax benefits. As of December 31, 2020, tax years 2019, 2018, and 2017 remain
open for examination by the Internal Revenue Service and the Massachusetts Division of Revenue. The Company has received no notice
of audit from the Internal Revenue Service or the Massachusetts Division of Revenue for any of the open tax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1. 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1 - SUBSEQUENT EVENTS On
January 19, 2021, pursuant to the authorization and approval previously provided by the stockholders, the Company filed a Certificate
of Amendment to its Articles of Incorporation with the Secretary of State of Nevada to increase its authorized shares of common
stock, $0.001 par value per share, from 190,000,000 shares to 1,000,000,000 shares, which filing became effective on January 18,
2021. On February 1, 2021, a Convertible Promissory
Noteholder – G, converted a principal balance of its convertible promissory note of $66,833 and accrued interest of $5,177,
into 7,200,000 shares of common stock of the Company (Note 5). On February 4, 2021, a Convertible Promissory
Noteholder – B, converted the principal balance of its convertible promissory note of $50,000 into 5,000,000 shares of common
stock of the Company (Note 5). On February 24, 2021, the Company entered
into a Common Stock Purchase Agreement with an investor pursuant to which the investor agreed to purchase up to $5,000,000 of the
Company’s registered Common Stock at $0.015 per share. Pursuant to the Agreement, purchases may be made by the Company during
the Commitment Period (as defined in the Agreement) through the submission of a purchase notice to the investor no sooner than
ten business days after the preceding closing. No purchase notice can be made in an amount less than $10,000 or greater than $500,000
or greater than two times the average of the daily trading dollar volume for the Company’s Common Stock during the ten business
days preceding the purchase date. Each purchase notice is limited to the investor beneficially owning no more than 4.99% of the
total outstanding Common Stock of the Company at any given time. There are certain conditions precedent to each purchase including,
among others, an effective registration statement in place and the VWAP of the closing price of the Company’s Common Stock
greater than $0.0175 for the Company's Common Stock during the five business days prior to the closing. On February 26, 2021 and
March 16, 2021, the investor purchased 8,000,000 shares and 8,400,000 shares of common stock for a cash consideration of $120,000
and $126,00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80" customWidth="1" min="2" max="2"/>
  </cols>
  <sheetData>
    <row r="1">
      <c r="A1" s="1" t="inlineStr">
        <is>
          <t>2. Summary of Significant Accounting Policies (Policies)</t>
        </is>
      </c>
      <c r="B1" s="2" t="inlineStr">
        <is>
          <t>12 Months Ended</t>
        </is>
      </c>
    </row>
    <row r="2">
      <c r="B2" s="2" t="inlineStr">
        <is>
          <t>Dec. 31, 2020</t>
        </is>
      </c>
    </row>
    <row r="3">
      <c r="A3" s="3" t="inlineStr">
        <is>
          <t>Accounting Policies [Abstract]</t>
        </is>
      </c>
    </row>
    <row r="4">
      <c r="A4" s="4" t="inlineStr">
        <is>
          <t>Cash and Cash Equivalents</t>
        </is>
      </c>
      <c r="B4" s="4" t="inlineStr">
        <is>
          <t>Cash and Cash Equivalents The Company considers all highly liquid
instruments with maturity of three months or less at the time of issuance to be cash equivalents. The Company reported a cash balance
of $103,074 and $24,212 as of December 31, 2020 and 2019, respectively.</t>
        </is>
      </c>
    </row>
    <row r="5">
      <c r="A5" s="4" t="inlineStr">
        <is>
          <t>Accounts Receivable and Allowance for Doubtful Accounts</t>
        </is>
      </c>
      <c r="B5" s="4" t="inlineStr">
        <is>
          <t>Accounts Receivable and Allowance for
Doubtful Accounts Trade accounts receivable are carried at
original invoice amount less an estimate made for doubtful accounts. The Company determines the allowance for doubtful accounts
by identifying potential troubled accounts and by using historical experience and future expectations applied to an aging of accounts.
Trade accounts receivable are written off when deemed uncollectible. Recoveries of trade accounts receivable previously written
off are recorded as income when received. There was no allowance for doubtful accounts as of December 31, 2020 and December 31,
2019, respectively.</t>
        </is>
      </c>
    </row>
    <row r="6">
      <c r="A6" s="4" t="inlineStr">
        <is>
          <t>Long-lived Assets</t>
        </is>
      </c>
      <c r="B6" s="4" t="inlineStr">
        <is>
          <t>Long-Lived Assets The Company regularly reviews the carrying
value and estimated lives of its long-lived assets to determine whether indicators of impairment may exist that warrant adjustments
to the carrying value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Definite-lived intangible assets are amortized
on a straight-line basis over the estimated periods benefited and are reviewed when appropriate for possible impairment.</t>
        </is>
      </c>
    </row>
    <row r="7">
      <c r="A7" s="4" t="inlineStr">
        <is>
          <t>Basic and Diluted Earnings (Loss) Per Common Share</t>
        </is>
      </c>
      <c r="B7" s="4" t="inlineStr">
        <is>
          <t>Basic and Diluted Earnings (Loss) Per Common Share The Company computes earnings (loss) per
share in accordance with Financial Accounting Standards Board Accounting Standards Codification (“ASC”), ASC 260, “ Earnings
per Share”</t>
        </is>
      </c>
    </row>
    <row r="8">
      <c r="A8" s="4" t="inlineStr">
        <is>
          <t>Revenue Recognition</t>
        </is>
      </c>
      <c r="B8" s="4" t="inlineStr">
        <is>
          <t>Revenue Recognition The Company’s revenue is derived
primarily from providing services under contractual agreements. The Company recognizes revenue in accordance with ASC Topic No.
606, Revenue from Contracts with Customers According to ASC 606, the Company recognizes
revenue based on the following criteria:
· Identification of a contract or contracts, with a customer.
· Identification of the performance obligations in the contract.
· Determination of contract price.
· Allocation of transaction price to the performance obligation.
· Recognition of revenue when, or as, performance obligation is satisfied. The Company used a practical expedient
available under ASC 606-10-65-1(f)4 that permits it to consider the aggregate effect of all contract modifications that occurred
before the beginning of the earliest period presented when identifying satisfied and unsatisfied performance obligations, transaction
price, and allocating the transaction price to the satisfied and unsatisfied performance obligations. The Company has elected to treat shipping
and handling activities as cost of sales. Additionally, the Company has elected to record revenue net of sales and other similar
taxes.</t>
        </is>
      </c>
    </row>
    <row r="9">
      <c r="A9" s="4" t="inlineStr">
        <is>
          <t>Concentration of Risk</t>
        </is>
      </c>
      <c r="B9" s="4" t="inlineStr">
        <is>
          <t>Concentration of Credit Risk Financial instruments that potentially
expose the Company to concentrations of risk consist primarily of cash and cash equivalents which are generally not collateralized.
The Company’s policy is to place its cash and cash equivalents with high quality financial institutions, in order to limit
the amount of credit exposure. Accounts at each institution are insured by the Federal Deposit Insurance Corporation (FDIC), up
to $250,000. At December 31, 2020 and December 31, 2019, the Company had no amounts in excess of the FDIC insurance limit.</t>
        </is>
      </c>
    </row>
    <row r="10">
      <c r="A10" s="4" t="inlineStr">
        <is>
          <t>Fair Value of Financial Instruments and Fair Value Measurements</t>
        </is>
      </c>
      <c r="B10" s="4" t="inlineStr">
        <is>
          <t>Fair Value of Financial Instruments
and Fair Value Measurements ASC 820, “ Fair Value Measurements
and Disclo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applies to assets or liabilities
for which there are unobservable inputs to the valuation methodology that are significant to the measurement of the fair value
of the assets or liabilities. The Company’s consolidated financial
instruments consist principally of cash, prepaid expenses, accounts payable, accrued liabilities, notes payable and related parties
payable. The Company believes that the recorded values of all the financial instruments approximate their current fair values because
of their nature and respective maturity dates or durations.</t>
        </is>
      </c>
    </row>
    <row r="11">
      <c r="A11" s="4" t="inlineStr">
        <is>
          <t>Income Taxes</t>
        </is>
      </c>
      <c r="B11" s="4" t="inlineStr">
        <is>
          <t>Income Taxes The Company accounts for income taxes using
the asset and liability method in accordance with ASC 740, “ Income Taxes” The Company follows the provisions of ASC
740-10, “ Accounting for Uncertain Income Tax Positions</t>
        </is>
      </c>
    </row>
    <row r="12">
      <c r="A12" s="4" t="inlineStr">
        <is>
          <t>Convertible Debt and Convertible Preferred Stock</t>
        </is>
      </c>
      <c r="B12" s="4" t="inlineStr">
        <is>
          <t>Convertible Debt and Convertible Preferred
Stock When the Company issues convertible debt
or convertible preferred stock, it first evaluates the balance sheet classification of the convertible instrument in its entirety
to determine whether the instrument should be classified as a liability under ASC 480, Distinguishing Liabilities from Equity Derivatives and Hedging If a conversion feature does not meet the
conditions to be separated and accounted for as an embedded derivative liability, the Company then determines whether the conversion
feature is “beneficial”. A conversion feature would be considered beneficial if the conversion feature is “in
the money” when the host instrument is issued or, under certain circumstances, later. If convertible debt contains a beneficial
conversion feature (“BCF”), the amount of the amount of the proceeds allocated to the BCF reduces the balance of the
convertible debt, creating a discount which is amortized over the debt’s term to interest expense in the consolidated statements
of operations. When a convertible preferred stock contains
a BCF, after allocating the proceeds to the BCF, the resulting discount is either amortized over the period beginning when the
convertible preferred stock is issued up to the earliest date the conversion feature may be exercised, or if the convertible preferred
stock is immediately exercisable, the discount is fully amortized at the date of issuance. The amortization is recorded similar
to a dividend. Convertible debt is accounted for under
the ASC 470-20, Debt – Debt with Conversion and Other Options.</t>
        </is>
      </c>
    </row>
    <row r="13">
      <c r="A13" s="4" t="inlineStr">
        <is>
          <t>Recent Accounting Pronouncements</t>
        </is>
      </c>
      <c r="B13" s="4" t="inlineStr">
        <is>
          <t>Recent Accounting Pronouncements In December 2019, the Financial Accounting
Standards Board issued Accounting Standards Update (“ASU”) ASU No. 2019-12, Income Taxes (Topic 740) In August 2020, the FASB issued ASU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also removes certain
settlement conditions that are required for equity contracts to qualify for the derivative scope exception and simplifies the diluted
earnings per share calculation in certain areas. The amendments in this ASU are effective for annual and interim periods beginning
after December 15, 2023, although early adoption is permitted. The Company is in the process of evaluating the impact of this new
guidance on its financial statements. Other accounting standards that have been
issued or proposed by FASB and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3. Intangible Assetst (Tables)</t>
        </is>
      </c>
      <c r="B1" s="2" t="inlineStr">
        <is>
          <t>12 Months Ended</t>
        </is>
      </c>
    </row>
    <row r="2">
      <c r="B2" s="2" t="inlineStr">
        <is>
          <t>Dec. 31, 2020</t>
        </is>
      </c>
    </row>
    <row r="3">
      <c r="A3" s="3" t="inlineStr">
        <is>
          <t>Goodwill and Intangible Assets Disclosure [Abstract]</t>
        </is>
      </c>
    </row>
    <row r="4">
      <c r="A4" s="4" t="inlineStr">
        <is>
          <t>Intangible Assets Net of Amortization</t>
        </is>
      </c>
      <c r="B4" s="4" t="inlineStr">
        <is>
          <t>Intangible assets, net of
amortization at December 31, 2020 and 2019 amounted to $347,856 and $397,492, respectively.
December 31,2020 December 31,2019
Intangible Assets $ 495,000 $ 495,000
Accumulated amortization (147,144 ) (97,508 )
Intangible Assets, net $ 347,856 $ 397,492</t>
        </is>
      </c>
    </row>
    <row r="5">
      <c r="A5" s="4" t="inlineStr">
        <is>
          <t>Schedule of future amortization</t>
        </is>
      </c>
      <c r="B5" s="4" t="inlineStr">
        <is>
          <t>The following table summarizes the Company’s
estimated future amortization expense of intangible assets with finite lives as of December 31, 2020:
Amortization expense
2021 $ 49,500
2022 49,500
2023 49,500
2024 49,500
Thereafter 149,856
Total $ 347,8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103074</v>
      </c>
      <c r="C3" s="5" t="n">
        <v>24212</v>
      </c>
    </row>
    <row r="4">
      <c r="A4" s="4" t="inlineStr">
        <is>
          <t>Accounts Receivable, Net</t>
        </is>
      </c>
      <c r="B4" s="6" t="n">
        <v>0</v>
      </c>
      <c r="C4" s="6" t="n">
        <v>28004</v>
      </c>
    </row>
    <row r="5">
      <c r="A5" s="4" t="inlineStr">
        <is>
          <t>Prepaid Expenses</t>
        </is>
      </c>
      <c r="B5" s="6" t="n">
        <v>2427</v>
      </c>
      <c r="C5" s="6" t="n">
        <v>3710</v>
      </c>
    </row>
    <row r="6">
      <c r="A6" s="4" t="inlineStr">
        <is>
          <t>Total Current Assets</t>
        </is>
      </c>
      <c r="B6" s="6" t="n">
        <v>105501</v>
      </c>
      <c r="C6" s="6" t="n">
        <v>55926</v>
      </c>
    </row>
    <row r="7">
      <c r="A7" s="4" t="inlineStr">
        <is>
          <t>Intangible Assets, Net</t>
        </is>
      </c>
      <c r="B7" s="6" t="n">
        <v>347856</v>
      </c>
      <c r="C7" s="6" t="n">
        <v>397492</v>
      </c>
    </row>
    <row r="8">
      <c r="A8" s="4" t="inlineStr">
        <is>
          <t>Total Assets</t>
        </is>
      </c>
      <c r="B8" s="6" t="n">
        <v>453357</v>
      </c>
      <c r="C8" s="6" t="n">
        <v>453418</v>
      </c>
    </row>
    <row r="9">
      <c r="A9" s="3" t="inlineStr">
        <is>
          <t>Current Liabilities</t>
        </is>
      </c>
    </row>
    <row r="10">
      <c r="A10" s="4" t="inlineStr">
        <is>
          <t>Accounts Payable</t>
        </is>
      </c>
      <c r="B10" s="6" t="n">
        <v>169914</v>
      </c>
      <c r="C10" s="6" t="n">
        <v>164562</v>
      </c>
    </row>
    <row r="11">
      <c r="A11" s="4" t="inlineStr">
        <is>
          <t>Accrued Liabilities</t>
        </is>
      </c>
      <c r="B11" s="6" t="n">
        <v>147490</v>
      </c>
      <c r="C11" s="6" t="n">
        <v>54497</v>
      </c>
    </row>
    <row r="12">
      <c r="A12" s="4" t="inlineStr">
        <is>
          <t>Deferred Revenue</t>
        </is>
      </c>
      <c r="B12" s="6" t="n">
        <v>46425</v>
      </c>
      <c r="C12" s="6" t="n">
        <v>0</v>
      </c>
    </row>
    <row r="13">
      <c r="A13" s="4" t="inlineStr">
        <is>
          <t>Notes Payable, Current Portion</t>
        </is>
      </c>
      <c r="B13" s="6" t="n">
        <v>953219</v>
      </c>
      <c r="C13" s="6" t="n">
        <v>0</v>
      </c>
    </row>
    <row r="14">
      <c r="A14" s="4" t="inlineStr">
        <is>
          <t>Shares Payable to Related Parties</t>
        </is>
      </c>
      <c r="B14" s="6" t="n">
        <v>730836</v>
      </c>
      <c r="C14" s="6" t="n">
        <v>1102645</v>
      </c>
    </row>
    <row r="15">
      <c r="A15" s="4" t="inlineStr">
        <is>
          <t>Salaries Payable to Related Parties</t>
        </is>
      </c>
      <c r="B15" s="6" t="n">
        <v>407271</v>
      </c>
      <c r="C15" s="6" t="n">
        <v>343227</v>
      </c>
    </row>
    <row r="16">
      <c r="A16" s="4" t="inlineStr">
        <is>
          <t>Derivative Liability</t>
        </is>
      </c>
      <c r="B16" s="6" t="n">
        <v>315782</v>
      </c>
      <c r="C16" s="6" t="n">
        <v>0</v>
      </c>
    </row>
    <row r="17">
      <c r="A17" s="4" t="inlineStr">
        <is>
          <t>Total Current Liabilities</t>
        </is>
      </c>
      <c r="B17" s="6" t="n">
        <v>2770937</v>
      </c>
      <c r="C17" s="6" t="n">
        <v>1664931</v>
      </c>
    </row>
    <row r="18">
      <c r="A18" s="4" t="inlineStr">
        <is>
          <t>Notes Payable</t>
        </is>
      </c>
      <c r="B18" s="6" t="n">
        <v>0</v>
      </c>
      <c r="C18" s="6" t="n">
        <v>706508</v>
      </c>
    </row>
    <row r="19">
      <c r="A19" s="4" t="inlineStr">
        <is>
          <t>PPP Liability</t>
        </is>
      </c>
      <c r="B19" s="6" t="n">
        <v>36700</v>
      </c>
      <c r="C19" s="6" t="n">
        <v>0</v>
      </c>
    </row>
    <row r="20">
      <c r="A20" s="4" t="inlineStr">
        <is>
          <t>Due to stockholder</t>
        </is>
      </c>
      <c r="B20" s="6" t="n">
        <v>1000</v>
      </c>
      <c r="C20" s="6" t="n">
        <v>1000</v>
      </c>
    </row>
    <row r="21">
      <c r="A21" s="4" t="inlineStr">
        <is>
          <t>Total Liabilities</t>
        </is>
      </c>
      <c r="B21" s="6" t="n">
        <v>2808637</v>
      </c>
      <c r="C21" s="6" t="n">
        <v>2372439</v>
      </c>
    </row>
    <row r="22">
      <c r="A22" s="3" t="inlineStr">
        <is>
          <t>Stockholders' (Deficit) Equity</t>
        </is>
      </c>
    </row>
    <row r="23">
      <c r="A23" s="4" t="inlineStr">
        <is>
          <t>Common Stock value</t>
        </is>
      </c>
      <c r="B23" s="6" t="n">
        <v>145111</v>
      </c>
      <c r="C23" s="6" t="n">
        <v>43314</v>
      </c>
    </row>
    <row r="24">
      <c r="A24" s="4" t="inlineStr">
        <is>
          <t>Additional paid in capital</t>
        </is>
      </c>
      <c r="B24" s="6" t="n">
        <v>4794261</v>
      </c>
      <c r="C24" s="6" t="n">
        <v>3077972</v>
      </c>
    </row>
    <row r="25">
      <c r="A25" s="4" t="inlineStr">
        <is>
          <t>Accumulated deficit</t>
        </is>
      </c>
      <c r="B25" s="6" t="n">
        <v>-7480678</v>
      </c>
      <c r="C25" s="6" t="n">
        <v>-5040307</v>
      </c>
    </row>
    <row r="26">
      <c r="A26" s="4" t="inlineStr">
        <is>
          <t>Total Stockholders' Equity (Deficit)</t>
        </is>
      </c>
      <c r="B26" s="6" t="n">
        <v>-2541280</v>
      </c>
      <c r="C26" s="6" t="n">
        <v>-1919021</v>
      </c>
    </row>
    <row r="27">
      <c r="A27" s="4" t="inlineStr">
        <is>
          <t>Total Liabilities and Stockholders' Equity (Deficit)</t>
        </is>
      </c>
      <c r="B27" s="6" t="n">
        <v>453357</v>
      </c>
      <c r="C27" s="6" t="n">
        <v>453418</v>
      </c>
    </row>
    <row r="28">
      <c r="A28" s="4" t="inlineStr">
        <is>
          <t>Series B Convertible Preferred Stock [Member]</t>
        </is>
      </c>
    </row>
    <row r="29">
      <c r="A29" s="3" t="inlineStr">
        <is>
          <t>Stockholders' (Deficit) Equity</t>
        </is>
      </c>
    </row>
    <row r="30">
      <c r="A30" s="4" t="inlineStr">
        <is>
          <t>Preferred Stock value</t>
        </is>
      </c>
      <c r="B30" s="6" t="n">
        <v>186000</v>
      </c>
      <c r="C30" s="6" t="n">
        <v>0</v>
      </c>
    </row>
    <row r="31">
      <c r="A31" s="4" t="inlineStr">
        <is>
          <t>Series A Preferred Stock [Member]</t>
        </is>
      </c>
    </row>
    <row r="32">
      <c r="A32" s="3" t="inlineStr">
        <is>
          <t>Stockholders' (Deficit) Equity</t>
        </is>
      </c>
    </row>
    <row r="33">
      <c r="A33" s="4" t="inlineStr">
        <is>
          <t>Preferred Stock value</t>
        </is>
      </c>
      <c r="B33" s="5" t="n">
        <v>26</v>
      </c>
      <c r="C33"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5. Convertible Note Payable (Tables)</t>
        </is>
      </c>
      <c r="B1" s="2" t="inlineStr">
        <is>
          <t>12 Months Ended</t>
        </is>
      </c>
    </row>
    <row r="2">
      <c r="B2" s="2" t="inlineStr">
        <is>
          <t>Dec. 31, 2020</t>
        </is>
      </c>
    </row>
    <row r="3">
      <c r="A3" s="3" t="inlineStr">
        <is>
          <t>Debt Disclosure [Abstract]</t>
        </is>
      </c>
    </row>
    <row r="4">
      <c r="A4" s="4" t="inlineStr">
        <is>
          <t>Schedule of convertible note payable</t>
        </is>
      </c>
      <c r="B4" s="4" t="inlineStr">
        <is>
          <t>The following table summarizes the outstanding
balance of convertible notes payable, interest and conversion rates as of December 31, 2020 and December 31, 2019, respectively.
December 31, 2020 December 31, 2019
A $ 600,000 $ 500,000
B 55,000 55,000
C 60,000 50,000
D 50,000 50,000
E. 125,000 125,000
F – 35,000
G 100,000 –
H 75,000 –
1,065,000 815,000
Less unamortized discount (111,781 ) (108,492 )
Net balance 953,219 706,508
Less current portion (953,219 ) (706,508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6. Earnings (Loss) Per Share (Tables)</t>
        </is>
      </c>
      <c r="B1" s="2" t="inlineStr">
        <is>
          <t>12 Months Ended</t>
        </is>
      </c>
    </row>
    <row r="2">
      <c r="B2" s="2" t="inlineStr">
        <is>
          <t>Dec. 31, 2020</t>
        </is>
      </c>
    </row>
    <row r="3">
      <c r="A3" s="3" t="inlineStr">
        <is>
          <t>Earnings Per Share [Abstract]</t>
        </is>
      </c>
    </row>
    <row r="4">
      <c r="A4" s="4" t="inlineStr">
        <is>
          <t>Earnings per share</t>
        </is>
      </c>
      <c r="B4" s="4" t="inlineStr">
        <is>
          <t>The following table sets forth the computation
of basic and diluted net loss per share of common stock for the three and nine months ended December 31, 2020 and 2019:
Year ended
2020 2019
Net loss attributable to common stockholders (basic) $ (2,236,774 ) $ (1,887,287 )
Shares used to compute net loss per common share, basic and diluted 110,119,684 42,334,210
Net loss per share attributable to common stockholders, basic and diluted $ (0.02 ) $ (0.04 )</t>
        </is>
      </c>
    </row>
    <row r="5">
      <c r="A5" s="4" t="inlineStr">
        <is>
          <t>Antidilutive shares</t>
        </is>
      </c>
      <c r="B5" s="4" t="inlineStr">
        <is>
          <t>The following outstanding common stock
equivalents have been excluded from diluted net loss per common share for the years ended December 31, 2020 and 2019, respectively,
because their inclusion would be anti-dilutive:
As of December 31,
2020 2019
Warrants to purchase common stock 2,868,397 1,627,532
Potentially issuable shares related to convertible notes payable 273,594,437 4,787,447
Potentially issuable vested shares to directors and officers 2,400,000 1,269,000
Potentially issuable unvested shares to officers 3,600,000 6,000,000
Total anti-dilutive common stock equivalents 282,462,834 13,683,97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9. Stockholders' Equity (Tables)</t>
        </is>
      </c>
      <c r="B1" s="2" t="inlineStr">
        <is>
          <t>12 Months Ended</t>
        </is>
      </c>
    </row>
    <row r="2">
      <c r="B2" s="2" t="inlineStr">
        <is>
          <t>Dec. 31, 2020</t>
        </is>
      </c>
    </row>
    <row r="3">
      <c r="A3" s="3" t="inlineStr">
        <is>
          <t>Equity [Abstract]</t>
        </is>
      </c>
    </row>
    <row r="4">
      <c r="A4" s="4" t="inlineStr">
        <is>
          <t>Summary of non-vested shares</t>
        </is>
      </c>
      <c r="B4" s="4" t="inlineStr">
        <is>
          <t xml:space="preserve">A summary of the status of the Company’s
non-vested shares as December 31, 2020 and 2019 and changes during the year then ended, is presented below:
Non-vested Shares of Common Stock Weighted Average Fair Value
Balance at December 31, 2018 7,469,000 $ 0.30
Awarded – –
Vested (1,319,000 ) 0.30
Forfeited (150,000 ) –
Balance at December 31, 2019 6,000,000 0.30
Awarded – –
Vested (2,400,000 ) 0.30
Forfeited – –
Balance at December 31, 2020 3,600,000 $ 0.30 </t>
        </is>
      </c>
    </row>
    <row r="5">
      <c r="A5" s="4" t="inlineStr">
        <is>
          <t>Summary of warrant activity</t>
        </is>
      </c>
      <c r="B5" s="4" t="inlineStr">
        <is>
          <t>A summary of the status of the Company’s
warrants as of December 31, 2020 and 2019 and changes during the three months then ended, is presented below:
Shares Under Warrants Weighted Average Exercise Price Weighted Average Remaining Contractual Life
Outstanding at December 31, 2018 384,615 $ 0.75 4.1 Years
Issued 1,242,917 $ 0.19
Exercised – –
Expired/Forfeited – –
Outstanding at December 31, 2019 1,627,532 $ 0.21 4.5 Years
Issued 43,082,532 $ 0.00 4.1 Years
Exercised (41,666,667 ) $ 0.00
Expired/Forfeited (175,000 ) $ 0.20
Outstanding at December 31, 2020 2,868,397 $ 0.00 3.4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10. Income Taxes (Tables)</t>
        </is>
      </c>
      <c r="B1" s="2" t="inlineStr">
        <is>
          <t>12 Months Ended</t>
        </is>
      </c>
    </row>
    <row r="2">
      <c r="B2" s="2" t="inlineStr">
        <is>
          <t>Dec. 31, 2020</t>
        </is>
      </c>
    </row>
    <row r="3">
      <c r="A3" s="3" t="inlineStr">
        <is>
          <t>Income Tax Disclosure [Abstract]</t>
        </is>
      </c>
    </row>
    <row r="4">
      <c r="A4" s="4" t="inlineStr">
        <is>
          <t>Schedule of Deferred Tax Assets and Liabilities</t>
        </is>
      </c>
      <c r="B4" s="4" t="inlineStr">
        <is>
          <t xml:space="preserve">The tax effects of temporary differences
that gave rise to significant portions of deferred tax assets and liabilities at December 31, 2020 and 2019 are as follows:
December 31, December 31,
Deferred tax assets:
Net operating loss carry forward $ 1,287,319 $ 911,541
Total gross deferred tax assets 1,287,319 911,541
Less: valuation allowance (1,287,319 ) (911,541 )
Net deferred tax assets $ – $ – </t>
        </is>
      </c>
    </row>
    <row r="5">
      <c r="A5" s="4" t="inlineStr">
        <is>
          <t>Schedule of Effective Income Tax Rate Reconciliation</t>
        </is>
      </c>
      <c r="B5" s="4" t="inlineStr">
        <is>
          <t>The following is a reconciliation of the
provision for income taxes at the U.S. federal income tax rate to the income taxes reflected in the Statement of Operations:
December 31, December 31,
Tax at statutory tax rate 21.00% 21.00%
State taxes 4.85% 4.85%
Other permanent items – –
Valuation allowance -25.85% -25.85%
Income tax expense – –</t>
        </is>
      </c>
    </row>
    <row r="6">
      <c r="A6" s="4" t="inlineStr">
        <is>
          <t>Schedule of Components of Income Tax Expense (Benefit)</t>
        </is>
      </c>
      <c r="B6" s="4" t="inlineStr">
        <is>
          <t>Income tax expense for the year ended December
31, 2020 and 2019 is summarized as follows.
December 31, December 31,
Deferred:
Federal $ (469,723 ) $ (396,457 )
State (108,484 ) (91,563 )
Change in valuation allowance 578,206 488,020
Income tax expense (benefit)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 Nature Of Operations, Basis Of Presentation And Going Concern (Detail Narrative) - USD ($)</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Net Cash Used by Operating Activities</t>
        </is>
      </c>
      <c r="B4" s="5" t="n">
        <v>-117138</v>
      </c>
      <c r="C4" s="5" t="n">
        <v>-325014</v>
      </c>
    </row>
    <row r="5">
      <c r="A5" s="4" t="inlineStr">
        <is>
          <t>Accumulated deficit</t>
        </is>
      </c>
      <c r="B5" s="5" t="n">
        <v>-7480678</v>
      </c>
      <c r="C5" s="5" t="n">
        <v>-504030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2. Summary of Significant Accounting Policies (Details Narrative) - USD ($)</t>
        </is>
      </c>
      <c r="B1" s="2" t="inlineStr">
        <is>
          <t>Dec. 31, 2020</t>
        </is>
      </c>
      <c r="C1" s="2" t="inlineStr">
        <is>
          <t>Dec. 31, 2019</t>
        </is>
      </c>
      <c r="D1" s="2" t="inlineStr">
        <is>
          <t>Dec. 31, 2018</t>
        </is>
      </c>
    </row>
    <row r="2">
      <c r="A2" s="3" t="inlineStr">
        <is>
          <t>Accounting Policies [Abstract]</t>
        </is>
      </c>
    </row>
    <row r="3">
      <c r="A3" s="4" t="inlineStr">
        <is>
          <t>Allowance for doubtful accounts</t>
        </is>
      </c>
      <c r="B3" s="5" t="n">
        <v>0</v>
      </c>
      <c r="C3" s="5" t="n">
        <v>0</v>
      </c>
    </row>
    <row r="4">
      <c r="A4" s="4" t="inlineStr">
        <is>
          <t>Cash and Cash Equivalents</t>
        </is>
      </c>
      <c r="B4" s="6" t="n">
        <v>103074</v>
      </c>
      <c r="C4" s="6" t="n">
        <v>24212</v>
      </c>
      <c r="D4" s="5" t="n">
        <v>39226</v>
      </c>
    </row>
    <row r="5">
      <c r="A5" s="4" t="inlineStr">
        <is>
          <t>FDIC insured amount</t>
        </is>
      </c>
      <c r="B5" s="6" t="n">
        <v>250000</v>
      </c>
    </row>
    <row r="6">
      <c r="A6" s="4" t="inlineStr">
        <is>
          <t>Cash in excess of FDIC insurance</t>
        </is>
      </c>
      <c r="B6" s="5" t="n">
        <v>0</v>
      </c>
      <c r="C6"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3. Intangible Assets (Details - Intangible assets) - USD ($)</t>
        </is>
      </c>
      <c r="B1" s="2" t="inlineStr">
        <is>
          <t>Dec. 31, 2020</t>
        </is>
      </c>
      <c r="C1" s="2" t="inlineStr">
        <is>
          <t>Dec. 31, 2019</t>
        </is>
      </c>
    </row>
    <row r="2">
      <c r="A2" s="3" t="inlineStr">
        <is>
          <t>Goodwill and Intangible Assets Disclosure [Abstract]</t>
        </is>
      </c>
    </row>
    <row r="3">
      <c r="A3" s="4" t="inlineStr">
        <is>
          <t>Intangible Assets</t>
        </is>
      </c>
      <c r="B3" s="5" t="n">
        <v>495000</v>
      </c>
      <c r="C3" s="5" t="n">
        <v>495000</v>
      </c>
    </row>
    <row r="4">
      <c r="A4" s="4" t="inlineStr">
        <is>
          <t>Accumulated amortization</t>
        </is>
      </c>
      <c r="B4" s="6" t="n">
        <v>-147144</v>
      </c>
      <c r="C4" s="6" t="n">
        <v>-97508</v>
      </c>
    </row>
    <row r="5">
      <c r="A5" s="4" t="inlineStr">
        <is>
          <t>Intangible Assets, net</t>
        </is>
      </c>
      <c r="B5" s="5" t="n">
        <v>347856</v>
      </c>
      <c r="C5" s="5" t="n">
        <v>39749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1" customWidth="1" min="2" max="2"/>
  </cols>
  <sheetData>
    <row r="1">
      <c r="A1" s="1" t="inlineStr">
        <is>
          <t>3. Intangible Assets (Details - Estimated future amortization expense)</t>
        </is>
      </c>
      <c r="B1" s="2" t="inlineStr">
        <is>
          <t>Dec. 31, 2020USD ($)</t>
        </is>
      </c>
    </row>
    <row r="2">
      <c r="A2" s="3" t="inlineStr">
        <is>
          <t>Goodwill and Intangible Assets Disclosure [Abstract]</t>
        </is>
      </c>
    </row>
    <row r="3">
      <c r="A3" s="4" t="inlineStr">
        <is>
          <t>2021</t>
        </is>
      </c>
      <c r="B3" s="5" t="n">
        <v>49500</v>
      </c>
    </row>
    <row r="4">
      <c r="A4" s="4" t="inlineStr">
        <is>
          <t>2022</t>
        </is>
      </c>
      <c r="B4" s="6" t="n">
        <v>49500</v>
      </c>
    </row>
    <row r="5">
      <c r="A5" s="4" t="inlineStr">
        <is>
          <t>2023</t>
        </is>
      </c>
      <c r="B5" s="6" t="n">
        <v>49500</v>
      </c>
    </row>
    <row r="6">
      <c r="A6" s="4" t="inlineStr">
        <is>
          <t>2024</t>
        </is>
      </c>
      <c r="B6" s="6" t="n">
        <v>49500</v>
      </c>
    </row>
    <row r="7">
      <c r="A7" s="4" t="inlineStr">
        <is>
          <t>Thereafter</t>
        </is>
      </c>
      <c r="B7" s="6" t="n">
        <v>149856</v>
      </c>
    </row>
    <row r="8">
      <c r="A8" s="4" t="inlineStr">
        <is>
          <t>Intangible Assets, net</t>
        </is>
      </c>
      <c r="B8" s="5" t="n">
        <v>34785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3. Intangible Assets (Details Narrative)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expense</t>
        </is>
      </c>
      <c r="B4" s="5" t="n">
        <v>49636</v>
      </c>
      <c r="C4" s="5" t="n">
        <v>49500</v>
      </c>
    </row>
    <row r="5">
      <c r="A5" s="4" t="inlineStr">
        <is>
          <t>Intangible assets, net</t>
        </is>
      </c>
      <c r="B5" s="6" t="n">
        <v>347856</v>
      </c>
      <c r="C5" s="6" t="n">
        <v>397492</v>
      </c>
    </row>
    <row r="6">
      <c r="A6" s="4" t="inlineStr">
        <is>
          <t>Impairment of intangibe assets</t>
        </is>
      </c>
      <c r="B6" s="5" t="n">
        <v>0</v>
      </c>
      <c r="C6" s="5" t="n">
        <v>0</v>
      </c>
    </row>
    <row r="7">
      <c r="A7" s="4" t="inlineStr">
        <is>
          <t>Estimated useful life of intangibles</t>
        </is>
      </c>
      <c r="B7" s="4" t="inlineStr">
        <is>
          <t>10 year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4. Commitments and Contingencies (Details Narrative) - USD ($)</t>
        </is>
      </c>
      <c r="B1" s="2" t="inlineStr">
        <is>
          <t>Jun. 11, 2020</t>
        </is>
      </c>
      <c r="C1" s="2" t="inlineStr">
        <is>
          <t>Mar. 11, 2019</t>
        </is>
      </c>
      <c r="D1" s="2" t="inlineStr">
        <is>
          <t>Dec. 31, 2020</t>
        </is>
      </c>
      <c r="E1" s="2" t="inlineStr">
        <is>
          <t>Dec. 31, 2019</t>
        </is>
      </c>
    </row>
    <row r="2">
      <c r="A2" s="4" t="inlineStr">
        <is>
          <t>Shares payable, value</t>
        </is>
      </c>
      <c r="D2" s="5" t="n">
        <v>730836</v>
      </c>
      <c r="E2" s="5" t="n">
        <v>1102645</v>
      </c>
    </row>
    <row r="3">
      <c r="A3" s="4" t="inlineStr">
        <is>
          <t>Shares granted</t>
        </is>
      </c>
      <c r="D3" s="6" t="n">
        <v>43082532</v>
      </c>
      <c r="E3" s="6" t="n">
        <v>1242917</v>
      </c>
    </row>
    <row r="4">
      <c r="A4" s="4" t="inlineStr">
        <is>
          <t>Chief Executive Officer [Member]</t>
        </is>
      </c>
    </row>
    <row r="5">
      <c r="A5" s="4" t="inlineStr">
        <is>
          <t>Debt Forgiveness</t>
        </is>
      </c>
      <c r="B5" s="5" t="n">
        <v>185000</v>
      </c>
    </row>
    <row r="6">
      <c r="A6" s="4" t="inlineStr">
        <is>
          <t>Salaries payable</t>
        </is>
      </c>
      <c r="D6" s="5" t="n">
        <v>138602</v>
      </c>
      <c r="E6" s="5" t="n">
        <v>117001</v>
      </c>
    </row>
    <row r="7">
      <c r="A7" s="4" t="inlineStr">
        <is>
          <t>Chief Operating Officer [Member]</t>
        </is>
      </c>
    </row>
    <row r="8">
      <c r="A8" s="4" t="inlineStr">
        <is>
          <t>Debt Forgiveness</t>
        </is>
      </c>
      <c r="B8" s="6" t="n">
        <v>103250</v>
      </c>
    </row>
    <row r="9">
      <c r="A9" s="4" t="inlineStr">
        <is>
          <t>Salaries payable</t>
        </is>
      </c>
      <c r="D9" s="6" t="n">
        <v>139078</v>
      </c>
      <c r="E9" s="6" t="n">
        <v>118000</v>
      </c>
    </row>
    <row r="10">
      <c r="A10" s="4" t="inlineStr">
        <is>
          <t>Chief Technology Officer [Member]</t>
        </is>
      </c>
    </row>
    <row r="11">
      <c r="A11" s="4" t="inlineStr">
        <is>
          <t>Debt Forgiveness</t>
        </is>
      </c>
      <c r="B11" s="5" t="n">
        <v>82475</v>
      </c>
    </row>
    <row r="12">
      <c r="A12" s="4" t="inlineStr">
        <is>
          <t>Salaries payable</t>
        </is>
      </c>
      <c r="D12" s="5" t="n">
        <v>129590</v>
      </c>
      <c r="E12" s="5" t="n">
        <v>108226</v>
      </c>
    </row>
    <row r="13">
      <c r="A13" s="4" t="inlineStr">
        <is>
          <t>2019 Stock Incentive Plan [Member] | Chief Executive Officer [Member]</t>
        </is>
      </c>
    </row>
    <row r="14">
      <c r="A14" s="4" t="inlineStr">
        <is>
          <t>Common stock shares vested</t>
        </is>
      </c>
      <c r="D14" s="6" t="n">
        <v>0</v>
      </c>
      <c r="E14" s="6" t="n">
        <v>560000</v>
      </c>
    </row>
    <row r="15">
      <c r="A15" s="4" t="inlineStr">
        <is>
          <t>Shares granted</t>
        </is>
      </c>
      <c r="C15" s="6" t="n">
        <v>3060000</v>
      </c>
    </row>
    <row r="16">
      <c r="A16" s="4" t="inlineStr">
        <is>
          <t>2019 Stock Incentive Plan [Member] | Chief Technology Officer [Member]</t>
        </is>
      </c>
    </row>
    <row r="17">
      <c r="A17" s="4" t="inlineStr">
        <is>
          <t>Common stock shares vested</t>
        </is>
      </c>
      <c r="D17" s="6" t="n">
        <v>0</v>
      </c>
      <c r="E17" s="6" t="n">
        <v>300000</v>
      </c>
    </row>
    <row r="18">
      <c r="A18" s="4" t="inlineStr">
        <is>
          <t>Shares granted</t>
        </is>
      </c>
      <c r="C18" s="6" t="n">
        <v>1800000</v>
      </c>
    </row>
    <row r="19">
      <c r="A19" s="4" t="inlineStr">
        <is>
          <t>2017 Stock Incentive Plan [Member] | Chief Operating Officer [Member]</t>
        </is>
      </c>
    </row>
    <row r="20">
      <c r="A20" s="4" t="inlineStr">
        <is>
          <t>Common stock shares vested</t>
        </is>
      </c>
      <c r="D20" s="6" t="n">
        <v>0</v>
      </c>
      <c r="E20" s="6" t="n">
        <v>409000</v>
      </c>
    </row>
    <row r="21">
      <c r="A21" s="4" t="inlineStr">
        <is>
          <t>Shares granted</t>
        </is>
      </c>
      <c r="C21" s="6" t="n">
        <v>2409000</v>
      </c>
    </row>
    <row r="22">
      <c r="A22" s="4" t="inlineStr">
        <is>
          <t>Consulting Agreements [Member]</t>
        </is>
      </c>
    </row>
    <row r="23">
      <c r="A23" s="4" t="inlineStr">
        <is>
          <t>Shares payable, value</t>
        </is>
      </c>
      <c r="D23" s="5" t="n">
        <v>730836</v>
      </c>
      <c r="E23" s="5" t="n">
        <v>1102645</v>
      </c>
    </row>
    <row r="24">
      <c r="A24" s="4" t="inlineStr">
        <is>
          <t>Consulting Agreements [Member] | FYE 2019 [Member]</t>
        </is>
      </c>
    </row>
    <row r="25">
      <c r="A25" s="4" t="inlineStr">
        <is>
          <t>Common stock shares vested</t>
        </is>
      </c>
      <c r="E25" s="6" t="n">
        <v>1319000</v>
      </c>
    </row>
    <row r="26">
      <c r="A26" s="4" t="inlineStr">
        <is>
          <t>Consulting Agreements [Member] | FYE 2020 [Member]</t>
        </is>
      </c>
    </row>
    <row r="27">
      <c r="A27" s="4" t="inlineStr">
        <is>
          <t>Common stock shares vested</t>
        </is>
      </c>
      <c r="D27" s="6" t="n">
        <v>2400000</v>
      </c>
    </row>
    <row r="28">
      <c r="A28" s="4" t="inlineStr">
        <is>
          <t>Consulting Agreements [Member] | FYE 2021 [Member]</t>
        </is>
      </c>
    </row>
    <row r="29">
      <c r="A29" s="4" t="inlineStr">
        <is>
          <t>Common stock shares nonvested</t>
        </is>
      </c>
      <c r="D29" s="6" t="n">
        <v>36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value</t>
        </is>
      </c>
      <c r="B2" s="7" t="n">
        <v>0.001</v>
      </c>
      <c r="C2" s="7" t="n">
        <v>0.001</v>
      </c>
    </row>
    <row r="3">
      <c r="A3" s="4" t="inlineStr">
        <is>
          <t>Preferred stock, shares authorized</t>
        </is>
      </c>
      <c r="B3" s="6" t="n">
        <v>10000000</v>
      </c>
      <c r="C3" s="6" t="n">
        <v>10000000</v>
      </c>
    </row>
    <row r="4">
      <c r="A4" s="4" t="inlineStr">
        <is>
          <t>Preferred stock, shares issued</t>
        </is>
      </c>
      <c r="B4" s="6" t="n">
        <v>25845</v>
      </c>
      <c r="C4" s="6" t="n">
        <v>0</v>
      </c>
    </row>
    <row r="5">
      <c r="A5" s="4" t="inlineStr">
        <is>
          <t>Preferred stock, shares outstanding</t>
        </is>
      </c>
      <c r="B5" s="6" t="n">
        <v>25845</v>
      </c>
      <c r="C5" s="6" t="n">
        <v>0</v>
      </c>
    </row>
    <row r="6">
      <c r="A6" s="4" t="inlineStr">
        <is>
          <t>Common stock, par value</t>
        </is>
      </c>
      <c r="B6" s="7" t="n">
        <v>0.001</v>
      </c>
      <c r="C6" s="7" t="n">
        <v>0.001</v>
      </c>
    </row>
    <row r="7">
      <c r="A7" s="4" t="inlineStr">
        <is>
          <t>Common stock, shares authorized</t>
        </is>
      </c>
      <c r="B7" s="6" t="n">
        <v>190000000</v>
      </c>
      <c r="C7" s="6" t="n">
        <v>190000000</v>
      </c>
    </row>
    <row r="8">
      <c r="A8" s="4" t="inlineStr">
        <is>
          <t>Common stock, shares issued</t>
        </is>
      </c>
      <c r="B8" s="6" t="n">
        <v>145110130</v>
      </c>
      <c r="C8" s="6" t="n">
        <v>43313547</v>
      </c>
    </row>
    <row r="9">
      <c r="A9" s="4" t="inlineStr">
        <is>
          <t>Common stock, shares outstanding</t>
        </is>
      </c>
      <c r="B9" s="6" t="n">
        <v>145110130</v>
      </c>
      <c r="C9" s="6" t="n">
        <v>43313547</v>
      </c>
    </row>
    <row r="10">
      <c r="A10" s="4" t="inlineStr">
        <is>
          <t>Series B Convertible Preferred Stock [Member]</t>
        </is>
      </c>
    </row>
    <row r="11">
      <c r="A11" s="4" t="inlineStr">
        <is>
          <t>Liquidation preference</t>
        </is>
      </c>
      <c r="B11" s="5" t="n">
        <v>186000</v>
      </c>
    </row>
    <row r="12">
      <c r="A12" s="4" t="inlineStr">
        <is>
          <t>Preferred stock, par value</t>
        </is>
      </c>
      <c r="B12" s="5" t="n">
        <v>1200</v>
      </c>
      <c r="C12" s="5" t="n">
        <v>1200</v>
      </c>
    </row>
    <row r="13">
      <c r="A13" s="4" t="inlineStr">
        <is>
          <t>Preferred stock, shares authorized</t>
        </is>
      </c>
      <c r="B13" s="6" t="n">
        <v>600</v>
      </c>
      <c r="C13" s="6" t="n">
        <v>600</v>
      </c>
    </row>
    <row r="14">
      <c r="A14" s="4" t="inlineStr">
        <is>
          <t>Preferred stock, shares issued</t>
        </is>
      </c>
      <c r="B14" s="6" t="n">
        <v>155</v>
      </c>
      <c r="C14" s="6" t="n">
        <v>0</v>
      </c>
    </row>
    <row r="15">
      <c r="A15" s="4" t="inlineStr">
        <is>
          <t>Preferred stock, shares outstanding</t>
        </is>
      </c>
      <c r="B15" s="6" t="n">
        <v>155</v>
      </c>
      <c r="C15" s="6" t="n">
        <v>0</v>
      </c>
    </row>
    <row r="16">
      <c r="A16" s="4" t="inlineStr">
        <is>
          <t>Series A Preferred Stock [Member]</t>
        </is>
      </c>
    </row>
    <row r="17">
      <c r="A17" s="4" t="inlineStr">
        <is>
          <t>Preferred stock, par value</t>
        </is>
      </c>
      <c r="B17" s="7" t="n">
        <v>0.001</v>
      </c>
      <c r="C17" s="7" t="n">
        <v>0.001</v>
      </c>
    </row>
    <row r="18">
      <c r="A18" s="4" t="inlineStr">
        <is>
          <t>Preferred stock, shares authorized</t>
        </is>
      </c>
      <c r="B18" s="6" t="n">
        <v>10000000</v>
      </c>
      <c r="C18" s="6" t="n">
        <v>10000000</v>
      </c>
    </row>
    <row r="19">
      <c r="A19" s="4" t="inlineStr">
        <is>
          <t>Preferred stock, shares issued</t>
        </is>
      </c>
      <c r="B19" s="6" t="n">
        <v>25845</v>
      </c>
      <c r="C19" s="6" t="n">
        <v>0</v>
      </c>
    </row>
    <row r="20">
      <c r="A20" s="4" t="inlineStr">
        <is>
          <t>Preferred stock, shares outstanding</t>
        </is>
      </c>
      <c r="B20" s="6" t="n">
        <v>25845</v>
      </c>
      <c r="C2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5. Convertible Notes Payable (Details) - USD ($)</t>
        </is>
      </c>
      <c r="B1" s="2" t="inlineStr">
        <is>
          <t>Dec. 31, 2020</t>
        </is>
      </c>
      <c r="C1" s="2" t="inlineStr">
        <is>
          <t>Dec. 31, 2019</t>
        </is>
      </c>
    </row>
    <row r="2">
      <c r="A2" s="4" t="inlineStr">
        <is>
          <t>Convertible note payable, gross</t>
        </is>
      </c>
      <c r="B2" s="5" t="n">
        <v>1065000</v>
      </c>
      <c r="C2" s="5" t="n">
        <v>815000</v>
      </c>
    </row>
    <row r="3">
      <c r="A3" s="4" t="inlineStr">
        <is>
          <t>Less unamortized discount</t>
        </is>
      </c>
      <c r="B3" s="6" t="n">
        <v>-111781</v>
      </c>
      <c r="C3" s="6" t="n">
        <v>-108492</v>
      </c>
    </row>
    <row r="4">
      <c r="A4" s="4" t="inlineStr">
        <is>
          <t>Net balance</t>
        </is>
      </c>
      <c r="B4" s="6" t="n">
        <v>953219</v>
      </c>
      <c r="C4" s="6" t="n">
        <v>706508</v>
      </c>
    </row>
    <row r="5">
      <c r="A5" s="4" t="inlineStr">
        <is>
          <t>Less current portion</t>
        </is>
      </c>
      <c r="B5" s="6" t="n">
        <v>-953219</v>
      </c>
      <c r="C5" s="6" t="n">
        <v>-706508</v>
      </c>
    </row>
    <row r="6">
      <c r="A6" s="4" t="inlineStr">
        <is>
          <t>Convertible note payable, net</t>
        </is>
      </c>
      <c r="B6" s="6" t="n">
        <v>0</v>
      </c>
      <c r="C6" s="6" t="n">
        <v>0</v>
      </c>
    </row>
    <row r="7">
      <c r="A7" s="4" t="inlineStr">
        <is>
          <t>Convertible Notes Payable [Member]</t>
        </is>
      </c>
    </row>
    <row r="8">
      <c r="A8" s="4" t="inlineStr">
        <is>
          <t>Convertible note payable, gross</t>
        </is>
      </c>
      <c r="B8" s="6" t="n">
        <v>600000</v>
      </c>
      <c r="C8" s="6" t="n">
        <v>500000</v>
      </c>
    </row>
    <row r="9">
      <c r="A9" s="4" t="inlineStr">
        <is>
          <t>Convertible notes payable 1 [Member]</t>
        </is>
      </c>
    </row>
    <row r="10">
      <c r="A10" s="4" t="inlineStr">
        <is>
          <t>Convertible note payable, gross</t>
        </is>
      </c>
      <c r="B10" s="6" t="n">
        <v>55000</v>
      </c>
      <c r="C10" s="6" t="n">
        <v>55000</v>
      </c>
    </row>
    <row r="11">
      <c r="A11" s="4" t="inlineStr">
        <is>
          <t>Convertible notes payable 2 [Member]</t>
        </is>
      </c>
    </row>
    <row r="12">
      <c r="A12" s="4" t="inlineStr">
        <is>
          <t>Convertible note payable, gross</t>
        </is>
      </c>
      <c r="B12" s="6" t="n">
        <v>60000</v>
      </c>
      <c r="C12" s="6" t="n">
        <v>50000</v>
      </c>
    </row>
    <row r="13">
      <c r="A13" s="4" t="inlineStr">
        <is>
          <t>Convertible notes payable 3 [Member]</t>
        </is>
      </c>
    </row>
    <row r="14">
      <c r="A14" s="4" t="inlineStr">
        <is>
          <t>Convertible note payable, gross</t>
        </is>
      </c>
      <c r="B14" s="6" t="n">
        <v>50000</v>
      </c>
      <c r="C14" s="6" t="n">
        <v>50000</v>
      </c>
    </row>
    <row r="15">
      <c r="A15" s="4" t="inlineStr">
        <is>
          <t>Convertible notes payable 4 [Member]</t>
        </is>
      </c>
    </row>
    <row r="16">
      <c r="A16" s="4" t="inlineStr">
        <is>
          <t>Convertible note payable, gross</t>
        </is>
      </c>
      <c r="B16" s="6" t="n">
        <v>125000</v>
      </c>
      <c r="C16" s="6" t="n">
        <v>125000</v>
      </c>
    </row>
    <row r="17">
      <c r="A17" s="4" t="inlineStr">
        <is>
          <t>Convertible notes payable 5 [Member]</t>
        </is>
      </c>
    </row>
    <row r="18">
      <c r="A18" s="4" t="inlineStr">
        <is>
          <t>Convertible note payable, gross</t>
        </is>
      </c>
      <c r="B18" s="6" t="n">
        <v>0</v>
      </c>
      <c r="C18" s="6" t="n">
        <v>35000</v>
      </c>
    </row>
    <row r="19">
      <c r="A19" s="4" t="inlineStr">
        <is>
          <t>Convertible notes payable 6 [Member]</t>
        </is>
      </c>
    </row>
    <row r="20">
      <c r="A20" s="4" t="inlineStr">
        <is>
          <t>Convertible note payable, gross</t>
        </is>
      </c>
      <c r="B20" s="6" t="n">
        <v>100000</v>
      </c>
      <c r="C20" s="6" t="n">
        <v>0</v>
      </c>
    </row>
    <row r="21">
      <c r="A21" s="4" t="inlineStr">
        <is>
          <t>Convertible notes payable 7 [Member]</t>
        </is>
      </c>
    </row>
    <row r="22">
      <c r="A22" s="4" t="inlineStr">
        <is>
          <t>Convertible note payable, gross</t>
        </is>
      </c>
      <c r="B22" s="5" t="n">
        <v>75000</v>
      </c>
      <c r="C22"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Y1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5" customWidth="1" min="10" max="10"/>
    <col width="16" customWidth="1" min="11" max="11"/>
    <col width="16" customWidth="1" min="12" max="12"/>
    <col width="14" customWidth="1" min="13" max="13"/>
    <col width="14" customWidth="1" min="14" max="14"/>
    <col width="15" customWidth="1" min="15" max="15"/>
    <col width="16" customWidth="1" min="16" max="16"/>
    <col width="15" customWidth="1" min="17" max="17"/>
    <col width="14" customWidth="1" min="18" max="18"/>
    <col width="14" customWidth="1" min="19" max="19"/>
    <col width="14" customWidth="1" min="20" max="20"/>
    <col width="15" customWidth="1" min="21" max="21"/>
    <col width="14" customWidth="1" min="22" max="22"/>
    <col width="14" customWidth="1" min="23" max="23"/>
    <col width="14" customWidth="1" min="24" max="24"/>
    <col width="14" customWidth="1" min="25" max="25"/>
  </cols>
  <sheetData>
    <row r="1">
      <c r="A1" s="1" t="inlineStr">
        <is>
          <t>5. Convertible Notes Payable (Details Narrative) - USD ($)</t>
        </is>
      </c>
      <c r="B1" s="2" t="inlineStr">
        <is>
          <t>Feb. 04, 2021</t>
        </is>
      </c>
      <c r="C1" s="2" t="inlineStr">
        <is>
          <t>Feb. 03, 2021</t>
        </is>
      </c>
      <c r="D1" s="2" t="inlineStr">
        <is>
          <t>Feb. 02, 2021</t>
        </is>
      </c>
      <c r="E1" s="2" t="inlineStr">
        <is>
          <t>Oct. 15, 2020</t>
        </is>
      </c>
      <c r="F1" s="2" t="inlineStr">
        <is>
          <t>Jan. 15, 2020</t>
        </is>
      </c>
      <c r="G1" s="2" t="inlineStr">
        <is>
          <t>Jan. 30, 2020</t>
        </is>
      </c>
      <c r="H1" s="2" t="inlineStr">
        <is>
          <t>Jan. 22, 2019</t>
        </is>
      </c>
      <c r="I1" s="2" t="inlineStr">
        <is>
          <t>Feb. 07, 2018</t>
        </is>
      </c>
      <c r="J1" s="2" t="inlineStr">
        <is>
          <t>Jan. 22, 2018</t>
        </is>
      </c>
      <c r="K1" s="2" t="inlineStr">
        <is>
          <t>Jan. 18, 2018</t>
        </is>
      </c>
      <c r="L1" s="2" t="inlineStr">
        <is>
          <t>Mar. 07, 2019</t>
        </is>
      </c>
      <c r="M1" s="2" t="inlineStr">
        <is>
          <t>Mar. 06, 2019</t>
        </is>
      </c>
      <c r="N1" s="2" t="inlineStr">
        <is>
          <t>Mar. 31, 2020</t>
        </is>
      </c>
      <c r="O1" s="2" t="inlineStr">
        <is>
          <t>May 20, 2020</t>
        </is>
      </c>
      <c r="P1" s="2" t="inlineStr">
        <is>
          <t>Jul. 29, 2020</t>
        </is>
      </c>
      <c r="Q1" s="2" t="inlineStr">
        <is>
          <t>Aug. 02, 2019</t>
        </is>
      </c>
      <c r="R1" s="2" t="inlineStr">
        <is>
          <t>Sep. 06, 2019</t>
        </is>
      </c>
      <c r="S1" s="2" t="inlineStr">
        <is>
          <t>Aug. 29, 2019</t>
        </is>
      </c>
      <c r="T1" s="2" t="inlineStr">
        <is>
          <t>Oct. 16, 2019</t>
        </is>
      </c>
      <c r="U1" s="2" t="inlineStr">
        <is>
          <t>Dec. 31, 2020</t>
        </is>
      </c>
      <c r="V1" s="2" t="inlineStr">
        <is>
          <t>Dec. 31, 2019</t>
        </is>
      </c>
      <c r="W1" s="2" t="inlineStr">
        <is>
          <t>Sep. 21, 2020</t>
        </is>
      </c>
      <c r="X1" s="2" t="inlineStr">
        <is>
          <t>Jan. 02, 2020</t>
        </is>
      </c>
      <c r="Y1" s="2" t="inlineStr">
        <is>
          <t>Dec. 31, 2018</t>
        </is>
      </c>
    </row>
    <row r="2">
      <c r="A2" s="4" t="inlineStr">
        <is>
          <t>Warrant exercise price</t>
        </is>
      </c>
      <c r="U2" s="5" t="n">
        <v>0</v>
      </c>
      <c r="V2" s="8" t="n">
        <v>0.21</v>
      </c>
      <c r="Y2" s="8" t="n">
        <v>0.75</v>
      </c>
    </row>
    <row r="3">
      <c r="A3" s="4" t="inlineStr">
        <is>
          <t>Loss on extinguishment of debt</t>
        </is>
      </c>
      <c r="U3" s="5" t="n">
        <v>-16205</v>
      </c>
      <c r="V3" s="5" t="n">
        <v>-221232</v>
      </c>
    </row>
    <row r="4">
      <c r="A4" s="4" t="inlineStr">
        <is>
          <t>Amortization of discount</t>
        </is>
      </c>
      <c r="U4" s="6" t="n">
        <v>106388</v>
      </c>
      <c r="V4" s="6" t="n">
        <v>93886</v>
      </c>
    </row>
    <row r="5">
      <c r="A5" s="4" t="inlineStr">
        <is>
          <t>Proceeds from convertible debt</t>
        </is>
      </c>
      <c r="U5" s="6" t="n">
        <v>129300</v>
      </c>
      <c r="V5" s="6" t="n">
        <v>310000</v>
      </c>
    </row>
    <row r="6">
      <c r="A6" s="4" t="inlineStr">
        <is>
          <t>Additional paid in capital warrants</t>
        </is>
      </c>
      <c r="U6" s="6" t="n">
        <v>-163433</v>
      </c>
    </row>
    <row r="7">
      <c r="A7" s="4" t="inlineStr">
        <is>
          <t>Secured Convertible Promissory Noteholder - B [Member]</t>
        </is>
      </c>
    </row>
    <row r="8">
      <c r="A8" s="4" t="inlineStr">
        <is>
          <t>Number of shares converted</t>
        </is>
      </c>
      <c r="B8" s="6" t="n">
        <v>5000000</v>
      </c>
    </row>
    <row r="9">
      <c r="A9" s="4" t="inlineStr">
        <is>
          <t>Number of shares converted, value</t>
        </is>
      </c>
      <c r="B9" s="5" t="n">
        <v>50000</v>
      </c>
    </row>
    <row r="10">
      <c r="A10" s="4" t="inlineStr">
        <is>
          <t>GHS Investments [Member] | Equity Financing Agreement [Member]</t>
        </is>
      </c>
    </row>
    <row r="11">
      <c r="A11" s="4" t="inlineStr">
        <is>
          <t>Convertible debt outstanding</t>
        </is>
      </c>
      <c r="U11" s="6" t="n">
        <v>175000</v>
      </c>
    </row>
    <row r="12">
      <c r="A12" s="4" t="inlineStr">
        <is>
          <t>Unamortized discount</t>
        </is>
      </c>
      <c r="U12" s="6" t="n">
        <v>3021</v>
      </c>
    </row>
    <row r="13">
      <c r="A13" s="4" t="inlineStr">
        <is>
          <t>Accrued interest</t>
        </is>
      </c>
      <c r="U13" s="5" t="n">
        <v>5226</v>
      </c>
    </row>
    <row r="14">
      <c r="A14" s="4" t="inlineStr">
        <is>
          <t>Number of shares converted</t>
        </is>
      </c>
      <c r="U14" s="6" t="n">
        <v>18100623</v>
      </c>
    </row>
    <row r="15">
      <c r="A15" s="4" t="inlineStr">
        <is>
          <t>Number of shares converted, value</t>
        </is>
      </c>
      <c r="U15" s="5" t="n">
        <v>180226</v>
      </c>
    </row>
    <row r="16">
      <c r="A16" s="4" t="inlineStr">
        <is>
          <t>Convertible Promissory Noteholder - G [Member] | Equity Financing Agreement [Member]</t>
        </is>
      </c>
    </row>
    <row r="17">
      <c r="A17" s="4" t="inlineStr">
        <is>
          <t>Convertible notes payable, face amount</t>
        </is>
      </c>
      <c r="D17" s="5" t="n">
        <v>66833</v>
      </c>
    </row>
    <row r="18">
      <c r="A18" s="4" t="inlineStr">
        <is>
          <t>Accrued interest</t>
        </is>
      </c>
      <c r="D18" s="5" t="n">
        <v>5177</v>
      </c>
    </row>
    <row r="19">
      <c r="A19" s="4" t="inlineStr">
        <is>
          <t>Number of shares converted</t>
        </is>
      </c>
      <c r="D19" s="6" t="n">
        <v>7200000</v>
      </c>
    </row>
    <row r="20">
      <c r="A20" s="4" t="inlineStr">
        <is>
          <t>$100K Note [Member] | GHS Investments [Member] | Equity Financing Agreement [Member]</t>
        </is>
      </c>
    </row>
    <row r="21">
      <c r="A21" s="4" t="inlineStr">
        <is>
          <t>Debt stated interest rate</t>
        </is>
      </c>
      <c r="P21" s="4" t="inlineStr">
        <is>
          <t>10.00%</t>
        </is>
      </c>
    </row>
    <row r="22">
      <c r="A22" s="4" t="inlineStr">
        <is>
          <t>Conversion price per share</t>
        </is>
      </c>
      <c r="P22" s="8" t="n">
        <v>0.01</v>
      </c>
    </row>
    <row r="23">
      <c r="A23" s="4" t="inlineStr">
        <is>
          <t>Debt maturity date</t>
        </is>
      </c>
      <c r="P23" s="4" t="inlineStr">
        <is>
          <t>Apr. 29,
		2021</t>
        </is>
      </c>
    </row>
    <row r="24">
      <c r="A24" s="4" t="inlineStr">
        <is>
          <t>Convertible notes payable, face amount</t>
        </is>
      </c>
      <c r="P24" s="5" t="n">
        <v>100000</v>
      </c>
    </row>
    <row r="25">
      <c r="A25" s="4" t="inlineStr">
        <is>
          <t>$75k Note [Member] | GHS Investments [Member] | Equity Financing Agreement [Member]</t>
        </is>
      </c>
    </row>
    <row r="26">
      <c r="A26" s="4" t="inlineStr">
        <is>
          <t>Debt stated interest rate</t>
        </is>
      </c>
      <c r="P26" s="4" t="inlineStr">
        <is>
          <t>10.00%</t>
        </is>
      </c>
    </row>
    <row r="27">
      <c r="A27" s="4" t="inlineStr">
        <is>
          <t>Conversion price per share</t>
        </is>
      </c>
      <c r="P27" s="9" t="n">
        <v>0.009900000000000001</v>
      </c>
    </row>
    <row r="28">
      <c r="A28" s="4" t="inlineStr">
        <is>
          <t>Debt maturity date</t>
        </is>
      </c>
      <c r="P28" s="4" t="inlineStr">
        <is>
          <t>Apr. 29,
		2021</t>
        </is>
      </c>
    </row>
    <row r="29">
      <c r="A29" s="4" t="inlineStr">
        <is>
          <t>Convertible notes payable, face amount</t>
        </is>
      </c>
      <c r="P29" s="5" t="n">
        <v>75000</v>
      </c>
    </row>
    <row r="30">
      <c r="A30" s="4" t="inlineStr">
        <is>
          <t>Non Public Offering [Member] | 12% Senior Secured Convertible Notes [Member]</t>
        </is>
      </c>
    </row>
    <row r="31">
      <c r="A31" s="4" t="inlineStr">
        <is>
          <t>Debt issuance date</t>
        </is>
      </c>
      <c r="K31" s="4" t="inlineStr">
        <is>
          <t>Jan. 18,
		2018</t>
        </is>
      </c>
    </row>
    <row r="32">
      <c r="A32" s="4" t="inlineStr">
        <is>
          <t>Aggregate amount available to be issued</t>
        </is>
      </c>
      <c r="K32" s="5" t="n">
        <v>1000000</v>
      </c>
    </row>
    <row r="33">
      <c r="A33" s="4" t="inlineStr">
        <is>
          <t>Debt stated interest rate</t>
        </is>
      </c>
      <c r="K33" s="4" t="inlineStr">
        <is>
          <t>12.00%</t>
        </is>
      </c>
    </row>
    <row r="34">
      <c r="A34" s="4" t="inlineStr">
        <is>
          <t>Conversion price per share</t>
        </is>
      </c>
      <c r="K34" s="8" t="n">
        <v>0.65</v>
      </c>
    </row>
    <row r="35">
      <c r="A35" s="4" t="inlineStr">
        <is>
          <t>Debt maturity date</t>
        </is>
      </c>
      <c r="K35" s="4" t="inlineStr">
        <is>
          <t>Jan. 20,
		2020</t>
        </is>
      </c>
    </row>
    <row r="36">
      <c r="A36" s="4" t="inlineStr">
        <is>
          <t>Warrant exercise price</t>
        </is>
      </c>
      <c r="K36" s="8" t="n">
        <v>0.75</v>
      </c>
    </row>
    <row r="37">
      <c r="A37" s="4" t="inlineStr">
        <is>
          <t>Warrant expiration date</t>
        </is>
      </c>
      <c r="K37" s="4" t="inlineStr">
        <is>
          <t>Jan. 15,
		2023</t>
        </is>
      </c>
    </row>
    <row r="38">
      <c r="A38" s="4" t="inlineStr">
        <is>
          <t>Non Public Offering [Member] | 12% Senior Secured Convertible Notes [Member] | Amendment No. 1 [Member]</t>
        </is>
      </c>
    </row>
    <row r="39">
      <c r="A39" s="4" t="inlineStr">
        <is>
          <t>Debt issuance date</t>
        </is>
      </c>
      <c r="L39" s="4" t="inlineStr">
        <is>
          <t>Jan. 22,
		2018</t>
        </is>
      </c>
    </row>
    <row r="40">
      <c r="A40" s="4" t="inlineStr">
        <is>
          <t>Conversion price per share</t>
        </is>
      </c>
      <c r="L40" s="8" t="n">
        <v>0.2</v>
      </c>
      <c r="X40" s="8" t="n">
        <v>0.1</v>
      </c>
    </row>
    <row r="41">
      <c r="A41" s="4" t="inlineStr">
        <is>
          <t>Debt maturity date</t>
        </is>
      </c>
      <c r="L41" s="4" t="inlineStr">
        <is>
          <t>Mar. 6,
		2024</t>
        </is>
      </c>
    </row>
    <row r="42">
      <c r="A42" s="4" t="inlineStr">
        <is>
          <t>Warrant exercise price</t>
        </is>
      </c>
      <c r="F42" s="8" t="n">
        <v>0.15</v>
      </c>
      <c r="L42" s="8" t="n">
        <v>0.3</v>
      </c>
      <c r="N42" s="10" t="n">
        <v>0.00084</v>
      </c>
      <c r="X42" s="8" t="n">
        <v>0.15</v>
      </c>
    </row>
    <row r="43">
      <c r="A43" s="4" t="inlineStr">
        <is>
          <t>Convertible notes payable, face amount</t>
        </is>
      </c>
      <c r="F43" s="5" t="n">
        <v>100000</v>
      </c>
    </row>
    <row r="44">
      <c r="A44" s="4" t="inlineStr">
        <is>
          <t>Warrants issued</t>
        </is>
      </c>
      <c r="F44" s="6" t="n">
        <v>384615</v>
      </c>
    </row>
    <row r="45">
      <c r="A45" s="4" t="inlineStr">
        <is>
          <t>Fair value of warrants issued</t>
        </is>
      </c>
      <c r="F45" s="5" t="n">
        <v>44297</v>
      </c>
      <c r="L45" s="5" t="n">
        <v>25162</v>
      </c>
    </row>
    <row r="46">
      <c r="A46" s="4" t="inlineStr">
        <is>
          <t>Convertible debt outstanding</t>
        </is>
      </c>
      <c r="U46" s="6" t="n">
        <v>600000</v>
      </c>
    </row>
    <row r="47">
      <c r="A47" s="4" t="inlineStr">
        <is>
          <t>Unamortized discount</t>
        </is>
      </c>
      <c r="U47" s="6" t="n">
        <v>1978</v>
      </c>
    </row>
    <row r="48">
      <c r="A48" s="4" t="inlineStr">
        <is>
          <t>Adjustment to retained earnings</t>
        </is>
      </c>
      <c r="N48" s="5" t="n">
        <v>71</v>
      </c>
      <c r="X48" s="5" t="n">
        <v>201</v>
      </c>
    </row>
    <row r="49">
      <c r="A49" s="4" t="inlineStr">
        <is>
          <t>Loss on extinguishment of debt</t>
        </is>
      </c>
      <c r="L49" s="6" t="n">
        <v>-221232</v>
      </c>
    </row>
    <row r="50">
      <c r="A50" s="4" t="inlineStr">
        <is>
          <t>Interest Expense</t>
        </is>
      </c>
      <c r="U50" s="6" t="n">
        <v>15123</v>
      </c>
      <c r="V50" s="6" t="n">
        <v>70701</v>
      </c>
    </row>
    <row r="51">
      <c r="A51" s="4" t="inlineStr">
        <is>
          <t>Amortization of discount</t>
        </is>
      </c>
      <c r="L51" s="6" t="n">
        <v>23956</v>
      </c>
      <c r="U51" s="6" t="n">
        <v>9918</v>
      </c>
      <c r="V51" s="6" t="n">
        <v>12060</v>
      </c>
    </row>
    <row r="52">
      <c r="A52" s="4" t="inlineStr">
        <is>
          <t>Accrued interest</t>
        </is>
      </c>
      <c r="U52" s="5" t="n">
        <v>85824</v>
      </c>
    </row>
    <row r="53">
      <c r="A53" s="4" t="inlineStr">
        <is>
          <t>Number of shares converted</t>
        </is>
      </c>
      <c r="U53" s="6" t="n">
        <v>6858244</v>
      </c>
    </row>
    <row r="54">
      <c r="A54" s="4" t="inlineStr">
        <is>
          <t>Number of shares converted, value</t>
        </is>
      </c>
      <c r="U54" s="5" t="n">
        <v>685824</v>
      </c>
    </row>
    <row r="55">
      <c r="A55" s="4" t="inlineStr">
        <is>
          <t>Non Public Offering [Member] | 12% Senior Secured Convertible Notes [Member] | First Investor [Member]</t>
        </is>
      </c>
    </row>
    <row r="56">
      <c r="A56" s="4" t="inlineStr">
        <is>
          <t>Convertible notes payable, face amount</t>
        </is>
      </c>
      <c r="J56" s="5" t="n">
        <v>500000</v>
      </c>
    </row>
    <row r="57">
      <c r="A57" s="4" t="inlineStr">
        <is>
          <t>Warrants issued</t>
        </is>
      </c>
      <c r="I57" s="6" t="n">
        <v>384615</v>
      </c>
    </row>
    <row r="58">
      <c r="A58" s="4" t="inlineStr">
        <is>
          <t>Fair value of warrants issued</t>
        </is>
      </c>
      <c r="I58" s="5" t="n">
        <v>838404</v>
      </c>
    </row>
    <row r="59">
      <c r="A59" s="4" t="inlineStr">
        <is>
          <t>Proceeds from convertible debt</t>
        </is>
      </c>
      <c r="I59" s="5" t="n">
        <v>500000</v>
      </c>
    </row>
    <row r="60">
      <c r="A60" s="4" t="inlineStr">
        <is>
          <t>Non Public Offering [Member] | 12% Senior Secured Convertible Notes [Member] | Single Investor [Member]</t>
        </is>
      </c>
    </row>
    <row r="61">
      <c r="A61" s="4" t="inlineStr">
        <is>
          <t>Debt maturity date</t>
        </is>
      </c>
      <c r="U61" s="4" t="inlineStr">
        <is>
          <t>Mar. 1,
		2021</t>
        </is>
      </c>
    </row>
    <row r="62">
      <c r="A62" s="4" t="inlineStr">
        <is>
          <t>Warrant exercise price</t>
        </is>
      </c>
      <c r="H62" s="8" t="n">
        <v>0.75</v>
      </c>
      <c r="N62" s="10" t="n">
        <v>0.00084</v>
      </c>
    </row>
    <row r="63">
      <c r="A63" s="4" t="inlineStr">
        <is>
          <t>Warrant expiration date</t>
        </is>
      </c>
      <c r="H63" s="4" t="inlineStr">
        <is>
          <t>Jan. 22,
		2024</t>
        </is>
      </c>
    </row>
    <row r="64">
      <c r="A64" s="4" t="inlineStr">
        <is>
          <t>Convertible notes payable, face amount</t>
        </is>
      </c>
      <c r="H64" s="5" t="n">
        <v>55000</v>
      </c>
    </row>
    <row r="65">
      <c r="A65" s="4" t="inlineStr">
        <is>
          <t>Warrants issued</t>
        </is>
      </c>
      <c r="H65" s="6" t="n">
        <v>36667</v>
      </c>
    </row>
    <row r="66">
      <c r="A66" s="4" t="inlineStr">
        <is>
          <t>Fair value of warrants issued</t>
        </is>
      </c>
      <c r="H66" s="5" t="n">
        <v>3217</v>
      </c>
    </row>
    <row r="67">
      <c r="A67" s="4" t="inlineStr">
        <is>
          <t>Convertible debt outstanding</t>
        </is>
      </c>
      <c r="U67" s="5" t="n">
        <v>55000</v>
      </c>
    </row>
    <row r="68">
      <c r="A68" s="4" t="inlineStr">
        <is>
          <t>Unamortized discount</t>
        </is>
      </c>
      <c r="U68" s="6" t="n">
        <v>0</v>
      </c>
    </row>
    <row r="69">
      <c r="A69" s="4" t="inlineStr">
        <is>
          <t>Adjustment to retained earnings</t>
        </is>
      </c>
      <c r="N69" s="5" t="n">
        <v>7</v>
      </c>
    </row>
    <row r="70">
      <c r="A70" s="4" t="inlineStr">
        <is>
          <t>Interest Expense</t>
        </is>
      </c>
      <c r="U70" s="6" t="n">
        <v>2758</v>
      </c>
      <c r="V70" s="6" t="n">
        <v>2584</v>
      </c>
    </row>
    <row r="71">
      <c r="A71" s="4" t="inlineStr">
        <is>
          <t>Amortization of discount</t>
        </is>
      </c>
      <c r="H71" s="5" t="n">
        <v>3039</v>
      </c>
      <c r="U71" s="6" t="n">
        <v>194</v>
      </c>
      <c r="V71" s="6" t="n">
        <v>2845</v>
      </c>
    </row>
    <row r="72">
      <c r="A72" s="4" t="inlineStr">
        <is>
          <t>Accrued interest</t>
        </is>
      </c>
      <c r="U72" s="5" t="n">
        <v>5342</v>
      </c>
    </row>
    <row r="73">
      <c r="A73" s="4" t="inlineStr">
        <is>
          <t>Number of shares converted</t>
        </is>
      </c>
      <c r="U73" s="6" t="n">
        <v>75426918</v>
      </c>
    </row>
    <row r="74">
      <c r="A74" s="4" t="inlineStr">
        <is>
          <t>Number of shares converted, value</t>
        </is>
      </c>
      <c r="U74" s="5" t="n">
        <v>60342</v>
      </c>
    </row>
    <row r="75">
      <c r="A75" s="4" t="inlineStr">
        <is>
          <t>Non Public Offering [Member] | 12% Senior Secured Convertible Notes [Member]</t>
        </is>
      </c>
    </row>
    <row r="76">
      <c r="A76" s="4" t="inlineStr">
        <is>
          <t>Aggregate amount available to be issued</t>
        </is>
      </c>
      <c r="L76" s="5" t="n">
        <v>500000</v>
      </c>
    </row>
    <row r="77">
      <c r="A77" s="4" t="inlineStr">
        <is>
          <t>Debt stated interest rate</t>
        </is>
      </c>
      <c r="L77" s="4" t="inlineStr">
        <is>
          <t>12.00%</t>
        </is>
      </c>
    </row>
    <row r="78">
      <c r="A78" s="4" t="inlineStr">
        <is>
          <t>Debt maturity date</t>
        </is>
      </c>
      <c r="L78" s="4" t="inlineStr">
        <is>
          <t>Mar. 1,
		2021</t>
        </is>
      </c>
    </row>
    <row r="79">
      <c r="A79" s="4" t="inlineStr">
        <is>
          <t>Warrant expiration date</t>
        </is>
      </c>
      <c r="L79" s="4" t="inlineStr">
        <is>
          <t>Mar. 6,
		2024</t>
        </is>
      </c>
    </row>
    <row r="80">
      <c r="A80" s="4" t="inlineStr">
        <is>
          <t>Non Public Offering [Member] | 12% Senior Secured Convertible Notes [Member] | Two Investors [Member]</t>
        </is>
      </c>
    </row>
    <row r="81">
      <c r="A81" s="4" t="inlineStr">
        <is>
          <t>Debt stated interest rate</t>
        </is>
      </c>
      <c r="X81" s="4" t="inlineStr">
        <is>
          <t>10.00%</t>
        </is>
      </c>
    </row>
    <row r="82">
      <c r="A82" s="4" t="inlineStr">
        <is>
          <t>Warrant exercise price</t>
        </is>
      </c>
      <c r="F82" s="8" t="n">
        <v>0.15</v>
      </c>
      <c r="M82" s="8" t="n">
        <v>0.3</v>
      </c>
      <c r="N82" s="10" t="n">
        <v>0.00084</v>
      </c>
      <c r="X82" s="8" t="n">
        <v>0.15</v>
      </c>
    </row>
    <row r="83">
      <c r="A83" s="4" t="inlineStr">
        <is>
          <t>Convertible notes payable, face amount</t>
        </is>
      </c>
      <c r="M83" s="5" t="n">
        <v>100000</v>
      </c>
      <c r="W83" s="5" t="n">
        <v>120000</v>
      </c>
    </row>
    <row r="84">
      <c r="A84" s="4" t="inlineStr">
        <is>
          <t>Warrants issued</t>
        </is>
      </c>
      <c r="F84" s="6" t="n">
        <v>250000</v>
      </c>
      <c r="M84" s="6" t="n">
        <v>250000</v>
      </c>
    </row>
    <row r="85">
      <c r="A85" s="4" t="inlineStr">
        <is>
          <t>Fair value of warrants issued</t>
        </is>
      </c>
      <c r="F85" s="5" t="n">
        <v>28793</v>
      </c>
    </row>
    <row r="86">
      <c r="A86" s="4" t="inlineStr">
        <is>
          <t>Convertible debt outstanding</t>
        </is>
      </c>
      <c r="U86" s="6" t="n">
        <v>110000</v>
      </c>
    </row>
    <row r="87">
      <c r="A87" s="4" t="inlineStr">
        <is>
          <t>Unamortized discount</t>
        </is>
      </c>
      <c r="U87" s="6" t="n">
        <v>0</v>
      </c>
    </row>
    <row r="88">
      <c r="A88" s="4" t="inlineStr">
        <is>
          <t>Adjustment to retained earnings</t>
        </is>
      </c>
      <c r="N88" s="5" t="n">
        <v>46</v>
      </c>
      <c r="X88" s="5" t="n">
        <v>131</v>
      </c>
    </row>
    <row r="89">
      <c r="A89" s="4" t="inlineStr">
        <is>
          <t>Loss on extinguishment of debt</t>
        </is>
      </c>
      <c r="U89" s="6" t="n">
        <v>-18360</v>
      </c>
    </row>
    <row r="90">
      <c r="A90" s="4" t="inlineStr">
        <is>
          <t>Interest Expense</t>
        </is>
      </c>
      <c r="U90" s="6" t="n">
        <v>9828</v>
      </c>
      <c r="V90" s="6" t="n">
        <v>4096</v>
      </c>
    </row>
    <row r="91">
      <c r="A91" s="4" t="inlineStr">
        <is>
          <t>Amortization of discount</t>
        </is>
      </c>
      <c r="M91" s="5" t="n">
        <v>11226</v>
      </c>
      <c r="U91" s="6" t="n">
        <v>2037</v>
      </c>
      <c r="V91" s="5" t="n">
        <v>9188</v>
      </c>
    </row>
    <row r="92">
      <c r="A92" s="4" t="inlineStr">
        <is>
          <t>Accrued interest</t>
        </is>
      </c>
      <c r="U92" s="6" t="n">
        <v>14632</v>
      </c>
    </row>
    <row r="93">
      <c r="A93" s="4" t="inlineStr">
        <is>
          <t>Proceeds from convertible debt</t>
        </is>
      </c>
      <c r="M93" s="5" t="n">
        <v>100000</v>
      </c>
    </row>
    <row r="94">
      <c r="A94" s="4" t="inlineStr">
        <is>
          <t>Number of shares converted</t>
        </is>
      </c>
      <c r="E94" s="6" t="n">
        <v>1000000</v>
      </c>
      <c r="V94" s="6" t="n">
        <v>2149015</v>
      </c>
    </row>
    <row r="95">
      <c r="A95" s="4" t="inlineStr">
        <is>
          <t>Number of shares converted, value</t>
        </is>
      </c>
      <c r="E95" s="5" t="n">
        <v>10000</v>
      </c>
      <c r="V95" s="5" t="n">
        <v>124632</v>
      </c>
    </row>
    <row r="96">
      <c r="A96" s="4" t="inlineStr">
        <is>
          <t>Non Public Offering [Member] | 12% Senior Secured Convertible Notes [Member] | Convertible Promissory Noteholder - C [Member]</t>
        </is>
      </c>
    </row>
    <row r="97">
      <c r="A97" s="4" t="inlineStr">
        <is>
          <t>Conversion price per share</t>
        </is>
      </c>
      <c r="J97" s="8" t="n">
        <v>0.01</v>
      </c>
    </row>
    <row r="98">
      <c r="A98" s="4" t="inlineStr">
        <is>
          <t>Debt maturity date</t>
        </is>
      </c>
      <c r="J98" s="4" t="inlineStr">
        <is>
          <t>Mar. 1,
		2022</t>
        </is>
      </c>
    </row>
    <row r="99">
      <c r="A99" s="4" t="inlineStr">
        <is>
          <t>Convertible notes payable, face amount</t>
        </is>
      </c>
      <c r="C99" s="5" t="n">
        <v>40000</v>
      </c>
    </row>
    <row r="100">
      <c r="A100" s="4" t="inlineStr">
        <is>
          <t>Accrued interest</t>
        </is>
      </c>
      <c r="C100" s="5" t="n">
        <v>6510</v>
      </c>
    </row>
    <row r="101">
      <c r="A101" s="4" t="inlineStr">
        <is>
          <t>Proceeds from convertible debt</t>
        </is>
      </c>
      <c r="J101" s="5" t="n">
        <v>50000</v>
      </c>
    </row>
    <row r="102">
      <c r="A102" s="4" t="inlineStr">
        <is>
          <t>Number of shares converted</t>
        </is>
      </c>
      <c r="C102" s="6" t="n">
        <v>4650978</v>
      </c>
    </row>
    <row r="103">
      <c r="A103" s="4" t="inlineStr">
        <is>
          <t>Non Public Offering [Member] | 12% Senior Secured Convertible Notes [Member] | Convertible Promissory Noteholder - D [Member]</t>
        </is>
      </c>
    </row>
    <row r="104">
      <c r="A104" s="4" t="inlineStr">
        <is>
          <t>Debt maturity date</t>
        </is>
      </c>
      <c r="J104" s="4" t="inlineStr">
        <is>
          <t>Mar. 1,
		2022</t>
        </is>
      </c>
    </row>
    <row r="105">
      <c r="A105" s="4" t="inlineStr">
        <is>
          <t>Proceeds from convertible debt</t>
        </is>
      </c>
      <c r="J105" s="5" t="n">
        <v>50000</v>
      </c>
    </row>
    <row r="106">
      <c r="A106" s="4" t="inlineStr">
        <is>
          <t>Non Public Offering [Member] | 12% Senior Secured Convertible Notes [Member] | An Investor [Member]</t>
        </is>
      </c>
    </row>
    <row r="107">
      <c r="A107" s="4" t="inlineStr">
        <is>
          <t>Debt stated interest rate</t>
        </is>
      </c>
      <c r="Q107" s="4" t="inlineStr">
        <is>
          <t>12.00%</t>
        </is>
      </c>
    </row>
    <row r="108">
      <c r="A108" s="4" t="inlineStr">
        <is>
          <t>Debt maturity date</t>
        </is>
      </c>
      <c r="Q108" s="4" t="inlineStr">
        <is>
          <t>Aug. 2,
		2021</t>
        </is>
      </c>
    </row>
    <row r="109">
      <c r="A109" s="4" t="inlineStr">
        <is>
          <t>Warrant exercise price</t>
        </is>
      </c>
      <c r="G109" s="8" t="n">
        <v>0.12</v>
      </c>
      <c r="N109" s="10" t="n">
        <v>0.00084</v>
      </c>
    </row>
    <row r="110">
      <c r="A110" s="4" t="inlineStr">
        <is>
          <t>Convertible notes payable, face amount</t>
        </is>
      </c>
      <c r="Q110" s="5" t="n">
        <v>125000</v>
      </c>
    </row>
    <row r="111">
      <c r="A111" s="4" t="inlineStr">
        <is>
          <t>Warrants issued</t>
        </is>
      </c>
      <c r="G111" s="6" t="n">
        <v>781250</v>
      </c>
      <c r="Q111" s="6" t="n">
        <v>781250</v>
      </c>
    </row>
    <row r="112">
      <c r="A112" s="4" t="inlineStr">
        <is>
          <t>Fair value of warrants issued</t>
        </is>
      </c>
      <c r="G112" s="5" t="n">
        <v>90342</v>
      </c>
      <c r="Q112" s="5" t="n">
        <v>71035</v>
      </c>
    </row>
    <row r="113">
      <c r="A113" s="4" t="inlineStr">
        <is>
          <t>Convertible debt outstanding</t>
        </is>
      </c>
      <c r="U113" s="6" t="n">
        <v>125000</v>
      </c>
    </row>
    <row r="114">
      <c r="A114" s="4" t="inlineStr">
        <is>
          <t>Unamortized discount</t>
        </is>
      </c>
      <c r="U114" s="6" t="n">
        <v>34104</v>
      </c>
    </row>
    <row r="115">
      <c r="A115" s="4" t="inlineStr">
        <is>
          <t>Adjustment to retained earnings</t>
        </is>
      </c>
      <c r="N115" s="5" t="n">
        <v>70</v>
      </c>
    </row>
    <row r="116">
      <c r="A116" s="4" t="inlineStr">
        <is>
          <t>Interest Expense</t>
        </is>
      </c>
      <c r="U116" s="6" t="n">
        <v>15041</v>
      </c>
      <c r="V116" s="6" t="n">
        <v>3740</v>
      </c>
    </row>
    <row r="117">
      <c r="A117" s="4" t="inlineStr">
        <is>
          <t>Amortization of discount</t>
        </is>
      </c>
      <c r="Q117" s="6" t="n">
        <v>104941</v>
      </c>
      <c r="U117" s="6" t="n">
        <v>52539</v>
      </c>
      <c r="V117" s="5" t="n">
        <v>18295</v>
      </c>
    </row>
    <row r="118">
      <c r="A118" s="4" t="inlineStr">
        <is>
          <t>Accrued interest</t>
        </is>
      </c>
      <c r="U118" s="6" t="n">
        <v>18690</v>
      </c>
    </row>
    <row r="119">
      <c r="A119" s="4" t="inlineStr">
        <is>
          <t>Proceeds from convertible debt</t>
        </is>
      </c>
      <c r="Q119" s="5" t="n">
        <v>75000</v>
      </c>
      <c r="R119" s="5" t="n">
        <v>25000</v>
      </c>
      <c r="T119" s="5" t="n">
        <v>25000</v>
      </c>
    </row>
    <row r="120">
      <c r="A120" s="4" t="inlineStr">
        <is>
          <t>Number of shares converted</t>
        </is>
      </c>
      <c r="V120" s="6" t="n">
        <v>171059638</v>
      </c>
    </row>
    <row r="121">
      <c r="A121" s="4" t="inlineStr">
        <is>
          <t>Number of shares converted, value</t>
        </is>
      </c>
      <c r="V121" s="5" t="n">
        <v>143690</v>
      </c>
    </row>
    <row r="122">
      <c r="A122" s="4" t="inlineStr">
        <is>
          <t>Non Public Offering [Member] | 12% Senior Secured Convertible Notes [Member] | Another Investor [Member]</t>
        </is>
      </c>
    </row>
    <row r="123">
      <c r="A123" s="4" t="inlineStr">
        <is>
          <t>Debt stated interest rate</t>
        </is>
      </c>
      <c r="S123" s="4" t="inlineStr">
        <is>
          <t>10.00%</t>
        </is>
      </c>
    </row>
    <row r="124">
      <c r="A124" s="4" t="inlineStr">
        <is>
          <t>Conversion price per share</t>
        </is>
      </c>
      <c r="S124" s="8" t="n">
        <v>0.2</v>
      </c>
    </row>
    <row r="125">
      <c r="A125" s="4" t="inlineStr">
        <is>
          <t>Warrant exercise price</t>
        </is>
      </c>
      <c r="N125" s="10" t="n">
        <v>0.00084</v>
      </c>
    </row>
    <row r="126">
      <c r="A126" s="4" t="inlineStr">
        <is>
          <t>Convertible notes payable, face amount</t>
        </is>
      </c>
      <c r="S126" s="5" t="n">
        <v>105000</v>
      </c>
    </row>
    <row r="127">
      <c r="A127" s="4" t="inlineStr">
        <is>
          <t>Warrants issued</t>
        </is>
      </c>
      <c r="N127" s="6" t="n">
        <v>41666667</v>
      </c>
      <c r="S127" s="6" t="n">
        <v>175000</v>
      </c>
    </row>
    <row r="128">
      <c r="A128" s="4" t="inlineStr">
        <is>
          <t>Fair value of warrants issued</t>
        </is>
      </c>
      <c r="S128" s="5" t="n">
        <v>15868</v>
      </c>
    </row>
    <row r="129">
      <c r="A129" s="4" t="inlineStr">
        <is>
          <t>Adjustment to retained earnings</t>
        </is>
      </c>
      <c r="N129" s="5" t="n">
        <v>203002</v>
      </c>
    </row>
    <row r="130">
      <c r="A130" s="4" t="inlineStr">
        <is>
          <t>Amortization of discount</t>
        </is>
      </c>
      <c r="S130" s="5" t="n">
        <v>10378</v>
      </c>
    </row>
    <row r="131">
      <c r="A131" s="4" t="inlineStr">
        <is>
          <t>Proceeds from convertible debt</t>
        </is>
      </c>
      <c r="R131" s="5" t="n">
        <v>30000</v>
      </c>
    </row>
    <row r="132">
      <c r="A132" s="4" t="inlineStr">
        <is>
          <t>Change of fair value of derivative liability</t>
        </is>
      </c>
      <c r="U132" s="6" t="n">
        <v>114051</v>
      </c>
    </row>
    <row r="133">
      <c r="A133" s="4" t="inlineStr">
        <is>
          <t>Default penalty, increase in principal balance</t>
        </is>
      </c>
      <c r="N133" s="6" t="n">
        <v>26250</v>
      </c>
    </row>
    <row r="134">
      <c r="A134" s="4" t="inlineStr">
        <is>
          <t>Derivative liability</t>
        </is>
      </c>
      <c r="N134" s="5" t="n">
        <v>159888</v>
      </c>
    </row>
    <row r="135">
      <c r="A135" s="4" t="inlineStr">
        <is>
          <t>Non Public Offering [Member] | 12% Senior Secured Convertible Notes [Member] | Another Investor [Member] | Settlement and Mutual Release Agr [Member]</t>
        </is>
      </c>
    </row>
    <row r="136">
      <c r="A136" s="4" t="inlineStr">
        <is>
          <t>Unamortized discount</t>
        </is>
      </c>
      <c r="U136" s="6" t="n">
        <v>0</v>
      </c>
      <c r="V136" s="6" t="n">
        <v>5577</v>
      </c>
    </row>
    <row r="137">
      <c r="A137" s="4" t="inlineStr">
        <is>
          <t>Loss on extinguishment of debt</t>
        </is>
      </c>
      <c r="U137" s="6" t="n">
        <v>2155</v>
      </c>
    </row>
    <row r="138">
      <c r="A138" s="4" t="inlineStr">
        <is>
          <t>Interest Expense</t>
        </is>
      </c>
      <c r="U138" s="6" t="n">
        <v>742</v>
      </c>
      <c r="V138" s="6" t="n">
        <v>1112</v>
      </c>
    </row>
    <row r="139">
      <c r="A139" s="4" t="inlineStr">
        <is>
          <t>Amortization of discount</t>
        </is>
      </c>
      <c r="U139" s="6" t="n">
        <v>39572</v>
      </c>
      <c r="V139" s="5" t="n">
        <v>25484</v>
      </c>
    </row>
    <row r="140">
      <c r="A140" s="4" t="inlineStr">
        <is>
          <t>Repayment of convertible debt</t>
        </is>
      </c>
      <c r="P140" s="5" t="n">
        <v>100000</v>
      </c>
    </row>
    <row r="141">
      <c r="A141" s="4" t="inlineStr">
        <is>
          <t>Additional paid in capital warrants</t>
        </is>
      </c>
      <c r="U141" s="5" t="n">
        <v>-1609</v>
      </c>
    </row>
    <row r="142">
      <c r="A142" s="4" t="inlineStr">
        <is>
          <t>Non Public Offering [Member] | 12% Senior Secured Convertible Notes [Member] | Second Closing [Member]</t>
        </is>
      </c>
    </row>
    <row r="143">
      <c r="A143" s="4" t="inlineStr">
        <is>
          <t>Warrant exercise price</t>
        </is>
      </c>
      <c r="O143" s="8" t="n">
        <v>0.2</v>
      </c>
    </row>
    <row r="144">
      <c r="A144" s="4" t="inlineStr">
        <is>
          <t>Warrant expiration date</t>
        </is>
      </c>
      <c r="O144" s="4" t="inlineStr">
        <is>
          <t>May 20,
		2025</t>
        </is>
      </c>
    </row>
    <row r="145">
      <c r="A145" s="4" t="inlineStr">
        <is>
          <t>Convertible notes payable, face amount</t>
        </is>
      </c>
      <c r="O145" s="5" t="n">
        <v>35000</v>
      </c>
    </row>
    <row r="146">
      <c r="A146" s="4" t="inlineStr">
        <is>
          <t>Warrants issued</t>
        </is>
      </c>
      <c r="O146" s="6" t="n">
        <v>1</v>
      </c>
    </row>
    <row r="147">
      <c r="A147" s="4" t="inlineStr">
        <is>
          <t>Proceeds from convertible debt</t>
        </is>
      </c>
      <c r="O147" s="5" t="n">
        <v>293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6. Earnings (Loss) Per Share (Details - Per share info) - USD ($)</t>
        </is>
      </c>
      <c r="B1" s="2" t="inlineStr">
        <is>
          <t>12 Months Ended</t>
        </is>
      </c>
    </row>
    <row r="2">
      <c r="B2" s="2" t="inlineStr">
        <is>
          <t>Dec. 31, 2020</t>
        </is>
      </c>
      <c r="C2" s="2" t="inlineStr">
        <is>
          <t>Dec. 31, 2019</t>
        </is>
      </c>
    </row>
    <row r="3">
      <c r="A3" s="3" t="inlineStr">
        <is>
          <t>Earnings Per Share [Abstract]</t>
        </is>
      </c>
    </row>
    <row r="4">
      <c r="A4" s="4" t="inlineStr">
        <is>
          <t>Net loss attributable to common stockholders (basic)</t>
        </is>
      </c>
      <c r="B4" s="5" t="n">
        <v>-2236774</v>
      </c>
      <c r="C4" s="5" t="n">
        <v>-1887287</v>
      </c>
    </row>
    <row r="5">
      <c r="A5" s="4" t="inlineStr">
        <is>
          <t>Shares used to compute net loss per common share, basic and diluted</t>
        </is>
      </c>
      <c r="B5" s="6" t="n">
        <v>110119684</v>
      </c>
      <c r="C5" s="6" t="n">
        <v>42334210</v>
      </c>
    </row>
    <row r="6">
      <c r="A6" s="4" t="inlineStr">
        <is>
          <t>Net loss per share attributable to common stockholders, basic and diluted</t>
        </is>
      </c>
      <c r="B6" s="8" t="n">
        <v>-0.02</v>
      </c>
      <c r="C6" s="8" t="n">
        <v>-0.0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6. Earnings (Loss) Per Share (Details - Antidilutive Shares) - shares</t>
        </is>
      </c>
      <c r="B1" s="2" t="inlineStr">
        <is>
          <t>12 Months Ended</t>
        </is>
      </c>
    </row>
    <row r="2">
      <c r="B2" s="2" t="inlineStr">
        <is>
          <t>Dec. 31, 2020</t>
        </is>
      </c>
      <c r="C2" s="2" t="inlineStr">
        <is>
          <t>Dec. 31, 2019</t>
        </is>
      </c>
    </row>
    <row r="3">
      <c r="A3" s="4" t="inlineStr">
        <is>
          <t>Anti-dilutive common stock equivalents</t>
        </is>
      </c>
      <c r="B3" s="6" t="n">
        <v>282462834</v>
      </c>
      <c r="C3" s="6" t="n">
        <v>13683979</v>
      </c>
    </row>
    <row r="4">
      <c r="A4" s="4" t="inlineStr">
        <is>
          <t>Warrants [Member]</t>
        </is>
      </c>
    </row>
    <row r="5">
      <c r="A5" s="4" t="inlineStr">
        <is>
          <t>Anti-dilutive common stock equivalents</t>
        </is>
      </c>
      <c r="B5" s="6" t="n">
        <v>2868397</v>
      </c>
      <c r="C5" s="6" t="n">
        <v>1627532</v>
      </c>
    </row>
    <row r="6">
      <c r="A6" s="4" t="inlineStr">
        <is>
          <t>Convertible notes payable [Member]</t>
        </is>
      </c>
    </row>
    <row r="7">
      <c r="A7" s="4" t="inlineStr">
        <is>
          <t>Anti-dilutive common stock equivalents</t>
        </is>
      </c>
      <c r="B7" s="6" t="n">
        <v>273594437</v>
      </c>
      <c r="C7" s="6" t="n">
        <v>4787447</v>
      </c>
    </row>
    <row r="8">
      <c r="A8" s="4" t="inlineStr">
        <is>
          <t>Vested shares [Member]</t>
        </is>
      </c>
    </row>
    <row r="9">
      <c r="A9" s="4" t="inlineStr">
        <is>
          <t>Anti-dilutive common stock equivalents</t>
        </is>
      </c>
      <c r="B9" s="6" t="n">
        <v>2400000</v>
      </c>
      <c r="C9" s="6" t="n">
        <v>1269000</v>
      </c>
    </row>
    <row r="10">
      <c r="A10" s="4" t="inlineStr">
        <is>
          <t>Unvested shares [Member]</t>
        </is>
      </c>
    </row>
    <row r="11">
      <c r="A11" s="4" t="inlineStr">
        <is>
          <t>Anti-dilutive common stock equivalents</t>
        </is>
      </c>
      <c r="B11" s="6" t="n">
        <v>3600000</v>
      </c>
      <c r="C11" s="6" t="n">
        <v>60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7. Paycheck Protection Program Loan (Detail Narrative) - PPP Loan [Member]</t>
        </is>
      </c>
      <c r="B1" s="2" t="inlineStr">
        <is>
          <t>12 Months Ended</t>
        </is>
      </c>
    </row>
    <row r="2">
      <c r="B2" s="2" t="inlineStr">
        <is>
          <t>Dec. 31, 2020USD ($)</t>
        </is>
      </c>
    </row>
    <row r="3">
      <c r="A3" s="4" t="inlineStr">
        <is>
          <t>Proceeds from loan</t>
        </is>
      </c>
      <c r="B3" s="5" t="n">
        <v>36700</v>
      </c>
    </row>
    <row r="4">
      <c r="A4" s="4" t="inlineStr">
        <is>
          <t>Debt instrument, maturity date</t>
        </is>
      </c>
      <c r="B4" s="4" t="inlineStr">
        <is>
          <t>Apr. 23,
		2022</t>
        </is>
      </c>
    </row>
    <row r="5">
      <c r="A5" s="4" t="inlineStr">
        <is>
          <t>Debt instrument, interest rate</t>
        </is>
      </c>
      <c r="B5" s="4" t="inlineStr">
        <is>
          <t>1.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8. Related Parties (Details Narrative) - USD ($)</t>
        </is>
      </c>
      <c r="B1" s="2" t="inlineStr">
        <is>
          <t>12 Months Ended</t>
        </is>
      </c>
    </row>
    <row r="2">
      <c r="B2" s="2" t="inlineStr">
        <is>
          <t>Dec. 31, 2020</t>
        </is>
      </c>
      <c r="C2" s="2" t="inlineStr">
        <is>
          <t>Dec. 31, 2019</t>
        </is>
      </c>
    </row>
    <row r="3">
      <c r="A3" s="4" t="inlineStr">
        <is>
          <t>Professional expense paid</t>
        </is>
      </c>
      <c r="B3" s="5" t="n">
        <v>802135</v>
      </c>
      <c r="C3" s="5" t="n">
        <v>1807286</v>
      </c>
    </row>
    <row r="4">
      <c r="A4" s="4" t="inlineStr">
        <is>
          <t>Directors and Officers [Member]</t>
        </is>
      </c>
    </row>
    <row r="5">
      <c r="A5" s="4" t="inlineStr">
        <is>
          <t>Professional expense paid</t>
        </is>
      </c>
      <c r="B5" s="6" t="n">
        <v>7182</v>
      </c>
      <c r="C5" s="6" t="n">
        <v>0</v>
      </c>
    </row>
    <row r="6">
      <c r="A6" s="4" t="inlineStr">
        <is>
          <t>Shares issued, value</t>
        </is>
      </c>
      <c r="B6" s="6" t="n">
        <v>728892</v>
      </c>
      <c r="C6" s="6" t="n">
        <v>726900</v>
      </c>
    </row>
    <row r="7">
      <c r="A7" s="4" t="inlineStr">
        <is>
          <t>Conversion of stock, amount issued</t>
        </is>
      </c>
      <c r="B7" s="5" t="n">
        <v>685350</v>
      </c>
    </row>
    <row r="8">
      <c r="A8" s="4" t="inlineStr">
        <is>
          <t>Conversion of stock, shares issued</t>
        </is>
      </c>
      <c r="B8" s="6" t="n">
        <v>2284500</v>
      </c>
    </row>
    <row r="9">
      <c r="A9" s="4" t="inlineStr">
        <is>
          <t>Directors and Officers [Member] | Series A Supervoting [Member]</t>
        </is>
      </c>
    </row>
    <row r="10">
      <c r="A10" s="4" t="inlineStr">
        <is>
          <t>Conversion of stock, amount issued</t>
        </is>
      </c>
      <c r="B10" s="5" t="n">
        <v>415350</v>
      </c>
    </row>
    <row r="11">
      <c r="A11" s="4" t="inlineStr">
        <is>
          <t>Conversion of stock, shares issued</t>
        </is>
      </c>
      <c r="B11" s="6" t="n">
        <v>15845</v>
      </c>
    </row>
    <row r="12">
      <c r="A12" s="4" t="inlineStr">
        <is>
          <t>Stockholder [Member]</t>
        </is>
      </c>
    </row>
    <row r="13">
      <c r="A13" s="4" t="inlineStr">
        <is>
          <t>Amount due to stockholders</t>
        </is>
      </c>
      <c r="B13" s="5" t="n">
        <v>1000</v>
      </c>
      <c r="C13" s="6" t="n">
        <v>1000</v>
      </c>
    </row>
    <row r="14">
      <c r="A14" s="4" t="inlineStr">
        <is>
          <t>Account payable - related parties</t>
        </is>
      </c>
      <c r="B14" s="6" t="n">
        <v>18000</v>
      </c>
      <c r="C14" s="6" t="n">
        <v>15000</v>
      </c>
    </row>
    <row r="15">
      <c r="A15" s="4" t="inlineStr">
        <is>
          <t>Rent expense paid to stockholder</t>
        </is>
      </c>
      <c r="B15" s="5" t="n">
        <v>3000</v>
      </c>
      <c r="C15" s="5" t="n">
        <v>24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9. Stockholders' Equity (Details - non-vested shares) - $ / shares</t>
        </is>
      </c>
      <c r="B1" s="2" t="inlineStr">
        <is>
          <t>12 Months Ended</t>
        </is>
      </c>
    </row>
    <row r="2">
      <c r="B2" s="2" t="inlineStr">
        <is>
          <t>Dec. 31, 2020</t>
        </is>
      </c>
      <c r="C2" s="2" t="inlineStr">
        <is>
          <t>Dec. 31, 2019</t>
        </is>
      </c>
    </row>
    <row r="3">
      <c r="A3" s="3" t="inlineStr">
        <is>
          <t>Equity [Abstract]</t>
        </is>
      </c>
    </row>
    <row r="4">
      <c r="A4" s="4" t="inlineStr">
        <is>
          <t>Options non-vested outstanding, beginning balance</t>
        </is>
      </c>
      <c r="B4" s="6" t="n">
        <v>6000000</v>
      </c>
      <c r="C4" s="6" t="n">
        <v>7469000</v>
      </c>
    </row>
    <row r="5">
      <c r="A5" s="4" t="inlineStr">
        <is>
          <t>Options awarded</t>
        </is>
      </c>
      <c r="B5" s="6" t="n">
        <v>0</v>
      </c>
      <c r="C5" s="6" t="n">
        <v>0</v>
      </c>
    </row>
    <row r="6">
      <c r="A6" s="4" t="inlineStr">
        <is>
          <t>Options vested</t>
        </is>
      </c>
      <c r="B6" s="6" t="n">
        <v>-2400000</v>
      </c>
      <c r="C6" s="6" t="n">
        <v>-1319000</v>
      </c>
    </row>
    <row r="7">
      <c r="A7" s="4" t="inlineStr">
        <is>
          <t>Options forfeited</t>
        </is>
      </c>
      <c r="B7" s="6" t="n">
        <v>0</v>
      </c>
      <c r="C7" s="6" t="n">
        <v>-150000</v>
      </c>
    </row>
    <row r="8">
      <c r="A8" s="4" t="inlineStr">
        <is>
          <t>Options non-vested outstanding, ending balance</t>
        </is>
      </c>
      <c r="B8" s="6" t="n">
        <v>3600000</v>
      </c>
      <c r="C8" s="6" t="n">
        <v>6000000</v>
      </c>
    </row>
    <row r="9">
      <c r="A9" s="4" t="inlineStr">
        <is>
          <t>Weighted Average Exercise Price, Options non-vested outstanding, beginning balance</t>
        </is>
      </c>
      <c r="B9" s="8" t="n">
        <v>0.3</v>
      </c>
      <c r="C9" s="8" t="n">
        <v>0.3</v>
      </c>
    </row>
    <row r="10">
      <c r="A10" s="4" t="inlineStr">
        <is>
          <t>Weighted Average Exercise Price, awarded</t>
        </is>
      </c>
      <c r="B10" s="6" t="n">
        <v>0</v>
      </c>
      <c r="C10" s="6" t="n">
        <v>0</v>
      </c>
    </row>
    <row r="11">
      <c r="A11" s="4" t="inlineStr">
        <is>
          <t>Weighted Average Exercise Price, vested</t>
        </is>
      </c>
      <c r="B11" s="11" t="n">
        <v>0.3</v>
      </c>
      <c r="C11" s="11" t="n">
        <v>0.3</v>
      </c>
    </row>
    <row r="12">
      <c r="A12" s="4" t="inlineStr">
        <is>
          <t>Weighted average exercise price, forfeited</t>
        </is>
      </c>
      <c r="B12" s="6" t="n">
        <v>0</v>
      </c>
      <c r="C12" s="6" t="n">
        <v>0</v>
      </c>
    </row>
    <row r="13">
      <c r="A13" s="4" t="inlineStr">
        <is>
          <t>Weighted Average Exercise Price, Options non-vested outstanding, ending balance</t>
        </is>
      </c>
      <c r="B13" s="8" t="n">
        <v>0.3</v>
      </c>
      <c r="C13" s="8" t="n">
        <v>0.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25" customWidth="1" min="2" max="2"/>
    <col width="17" customWidth="1" min="3" max="3"/>
    <col width="23" customWidth="1" min="4" max="4"/>
  </cols>
  <sheetData>
    <row r="1">
      <c r="A1" s="1" t="inlineStr">
        <is>
          <t>9. Stockholders' Equity (Details - Warrants) - $ / share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Warrants outstanding, beginning balance</t>
        </is>
      </c>
      <c r="B4" s="6" t="n">
        <v>1627532</v>
      </c>
      <c r="C4" s="6" t="n">
        <v>384615</v>
      </c>
    </row>
    <row r="5">
      <c r="A5" s="4" t="inlineStr">
        <is>
          <t>Warrants issued</t>
        </is>
      </c>
      <c r="B5" s="6" t="n">
        <v>43082532</v>
      </c>
      <c r="C5" s="6" t="n">
        <v>1242917</v>
      </c>
    </row>
    <row r="6">
      <c r="A6" s="4" t="inlineStr">
        <is>
          <t>Warrants exercised</t>
        </is>
      </c>
      <c r="B6" s="6" t="n">
        <v>-41666667</v>
      </c>
      <c r="C6" s="6" t="n">
        <v>0</v>
      </c>
    </row>
    <row r="7">
      <c r="A7" s="4" t="inlineStr">
        <is>
          <t>Warrants expired/forfeited</t>
        </is>
      </c>
      <c r="B7" s="6" t="n">
        <v>-175000</v>
      </c>
      <c r="C7" s="6" t="n">
        <v>0</v>
      </c>
    </row>
    <row r="8">
      <c r="A8" s="4" t="inlineStr">
        <is>
          <t>Warrants outstanding, ending balance</t>
        </is>
      </c>
      <c r="B8" s="6" t="n">
        <v>2868397</v>
      </c>
      <c r="C8" s="6" t="n">
        <v>1627532</v>
      </c>
      <c r="D8" s="6" t="n">
        <v>384615</v>
      </c>
    </row>
    <row r="9">
      <c r="A9" s="4" t="inlineStr">
        <is>
          <t>Outstanding, Weighted Average Exercise Price</t>
        </is>
      </c>
      <c r="B9" s="8" t="n">
        <v>0.21</v>
      </c>
      <c r="C9" s="8" t="n">
        <v>0.75</v>
      </c>
    </row>
    <row r="10">
      <c r="A10" s="4" t="inlineStr">
        <is>
          <t>Issued, Weighted Average Exercise Price</t>
        </is>
      </c>
      <c r="B10" s="6" t="n">
        <v>0</v>
      </c>
      <c r="C10" s="11" t="n">
        <v>0.19</v>
      </c>
    </row>
    <row r="11">
      <c r="A11" s="4" t="inlineStr">
        <is>
          <t>Exercised, Weighted Average Exercise Price</t>
        </is>
      </c>
      <c r="B11" s="6" t="n">
        <v>0</v>
      </c>
      <c r="C11" s="6" t="n">
        <v>0</v>
      </c>
    </row>
    <row r="12">
      <c r="A12" s="4" t="inlineStr">
        <is>
          <t>Expired/Forfeited, Weighted Average Exercise Price</t>
        </is>
      </c>
      <c r="B12" s="11" t="n">
        <v>0.2</v>
      </c>
      <c r="C12" s="6" t="n">
        <v>0</v>
      </c>
    </row>
    <row r="13">
      <c r="A13" s="4" t="inlineStr">
        <is>
          <t>Outstanding Weighted Average Exercise Price</t>
        </is>
      </c>
      <c r="B13" s="5" t="n">
        <v>0</v>
      </c>
      <c r="C13" s="8" t="n">
        <v>0.21</v>
      </c>
      <c r="D13" s="8" t="n">
        <v>0.75</v>
      </c>
    </row>
    <row r="14">
      <c r="A14" s="4" t="inlineStr">
        <is>
          <t>Weighted Average Remaining Contractual Life</t>
        </is>
      </c>
      <c r="B14" s="4" t="inlineStr">
        <is>
          <t>3 years 4 months 24 days</t>
        </is>
      </c>
      <c r="C14" s="4" t="inlineStr">
        <is>
          <t>4 years 6 months</t>
        </is>
      </c>
      <c r="D14" s="4" t="inlineStr">
        <is>
          <t>4 years 1 month 6 days</t>
        </is>
      </c>
    </row>
    <row r="15">
      <c r="A15" s="4" t="inlineStr">
        <is>
          <t>Weighted Average Remaining Contractual Life, Issued</t>
        </is>
      </c>
      <c r="B15" s="4" t="inlineStr">
        <is>
          <t>4 years 1 month 6 days</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24" customWidth="1" min="2" max="2"/>
    <col width="15" customWidth="1" min="3" max="3"/>
    <col width="24" customWidth="1" min="4" max="4"/>
    <col width="14" customWidth="1" min="5" max="5"/>
    <col width="14" customWidth="1" min="6" max="6"/>
    <col width="80" customWidth="1" min="7" max="7"/>
    <col width="24" customWidth="1" min="8" max="8"/>
    <col width="14" customWidth="1" min="9" max="9"/>
    <col width="14" customWidth="1" min="10" max="10"/>
  </cols>
  <sheetData>
    <row r="1">
      <c r="A1" s="1" t="inlineStr">
        <is>
          <t>9. Stockholders' Equity (Details Narrative) - USD ($)</t>
        </is>
      </c>
      <c r="B1" s="2" t="inlineStr">
        <is>
          <t>Dec. 31, 2020</t>
        </is>
      </c>
      <c r="C1" s="2" t="inlineStr">
        <is>
          <t>Mar. 06, 2019</t>
        </is>
      </c>
      <c r="D1" s="2" t="inlineStr">
        <is>
          <t>Dec. 31, 2020</t>
        </is>
      </c>
      <c r="E1" s="2" t="inlineStr">
        <is>
          <t>Dec. 16, 2020</t>
        </is>
      </c>
      <c r="F1" s="2" t="inlineStr">
        <is>
          <t>Nov. 19, 2020</t>
        </is>
      </c>
      <c r="G1" s="2" t="inlineStr">
        <is>
          <t>Dec. 31, 2020</t>
        </is>
      </c>
      <c r="H1" s="2" t="inlineStr">
        <is>
          <t>Dec. 31, 2019</t>
        </is>
      </c>
      <c r="I1" s="2" t="inlineStr">
        <is>
          <t>Nov. 16, 2020</t>
        </is>
      </c>
      <c r="J1" s="2" t="inlineStr">
        <is>
          <t>Jul. 02, 2020</t>
        </is>
      </c>
    </row>
    <row r="2">
      <c r="A2" s="4" t="inlineStr">
        <is>
          <t>Common stock, par value</t>
        </is>
      </c>
      <c r="B2" s="7" t="n">
        <v>0.001</v>
      </c>
      <c r="D2" s="7" t="n">
        <v>0.001</v>
      </c>
      <c r="G2" s="7" t="n">
        <v>0.001</v>
      </c>
      <c r="H2" s="7" t="n">
        <v>0.001</v>
      </c>
    </row>
    <row r="3">
      <c r="A3" s="4" t="inlineStr">
        <is>
          <t>Common stock, shares authorized</t>
        </is>
      </c>
      <c r="B3" s="6" t="n">
        <v>190000000</v>
      </c>
      <c r="D3" s="6" t="n">
        <v>190000000</v>
      </c>
      <c r="G3" s="6" t="n">
        <v>190000000</v>
      </c>
      <c r="H3" s="6" t="n">
        <v>190000000</v>
      </c>
    </row>
    <row r="4">
      <c r="A4" s="4" t="inlineStr">
        <is>
          <t>Common stock, shares outstanding</t>
        </is>
      </c>
      <c r="B4" s="6" t="n">
        <v>145110130</v>
      </c>
      <c r="D4" s="6" t="n">
        <v>145110130</v>
      </c>
      <c r="G4" s="6" t="n">
        <v>145110130</v>
      </c>
      <c r="H4" s="6" t="n">
        <v>43313547</v>
      </c>
    </row>
    <row r="5">
      <c r="A5" s="4" t="inlineStr">
        <is>
          <t>Common stock, shares issued</t>
        </is>
      </c>
      <c r="B5" s="6" t="n">
        <v>145110130</v>
      </c>
      <c r="D5" s="6" t="n">
        <v>145110130</v>
      </c>
      <c r="G5" s="6" t="n">
        <v>145110130</v>
      </c>
      <c r="H5" s="6" t="n">
        <v>43313547</v>
      </c>
    </row>
    <row r="6">
      <c r="A6" s="4" t="inlineStr">
        <is>
          <t>Preferred stock, par value</t>
        </is>
      </c>
      <c r="B6" s="7" t="n">
        <v>0.001</v>
      </c>
      <c r="D6" s="7" t="n">
        <v>0.001</v>
      </c>
      <c r="G6" s="7" t="n">
        <v>0.001</v>
      </c>
      <c r="H6" s="7" t="n">
        <v>0.001</v>
      </c>
    </row>
    <row r="7">
      <c r="A7" s="4" t="inlineStr">
        <is>
          <t>Preferred stock, shares authorized</t>
        </is>
      </c>
      <c r="B7" s="6" t="n">
        <v>10000000</v>
      </c>
      <c r="D7" s="6" t="n">
        <v>10000000</v>
      </c>
      <c r="G7" s="6" t="n">
        <v>10000000</v>
      </c>
      <c r="H7" s="6" t="n">
        <v>10000000</v>
      </c>
    </row>
    <row r="8">
      <c r="A8" s="4" t="inlineStr">
        <is>
          <t>Preferred stock, shares issued</t>
        </is>
      </c>
      <c r="B8" s="6" t="n">
        <v>25845</v>
      </c>
      <c r="D8" s="6" t="n">
        <v>25845</v>
      </c>
      <c r="G8" s="6" t="n">
        <v>25845</v>
      </c>
      <c r="H8" s="6" t="n">
        <v>0</v>
      </c>
    </row>
    <row r="9">
      <c r="A9" s="4" t="inlineStr">
        <is>
          <t>Preferred stock, shares outstanding</t>
        </is>
      </c>
      <c r="B9" s="6" t="n">
        <v>25845</v>
      </c>
      <c r="D9" s="6" t="n">
        <v>25845</v>
      </c>
      <c r="G9" s="6" t="n">
        <v>25845</v>
      </c>
      <c r="H9" s="6" t="n">
        <v>0</v>
      </c>
    </row>
    <row r="10">
      <c r="A10" s="4" t="inlineStr">
        <is>
          <t>Proceeds from convertible debt</t>
        </is>
      </c>
      <c r="G10" s="5" t="n">
        <v>129300</v>
      </c>
      <c r="H10" s="5" t="n">
        <v>310000</v>
      </c>
    </row>
    <row r="11">
      <c r="A11" s="4" t="inlineStr">
        <is>
          <t>Unrecognized compensation costs</t>
        </is>
      </c>
      <c r="B11" s="5" t="n">
        <v>730836</v>
      </c>
      <c r="D11" s="5" t="n">
        <v>730836</v>
      </c>
      <c r="G11" s="6" t="n">
        <v>730836</v>
      </c>
      <c r="H11" s="6" t="n">
        <v>1102645</v>
      </c>
    </row>
    <row r="12">
      <c r="A12" s="4" t="inlineStr">
        <is>
          <t>Interest expense</t>
        </is>
      </c>
      <c r="G12" s="6" t="n">
        <v>737541</v>
      </c>
      <c r="H12" s="6" t="n">
        <v>173183</v>
      </c>
    </row>
    <row r="13">
      <c r="A13" s="4" t="inlineStr">
        <is>
          <t>Proceeds from stock</t>
        </is>
      </c>
      <c r="G13" s="5" t="n">
        <v>130000</v>
      </c>
      <c r="H13" s="5" t="n">
        <v>0</v>
      </c>
    </row>
    <row r="14">
      <c r="A14" s="4" t="inlineStr">
        <is>
          <t>Securities Purchase Agreement [Member]</t>
        </is>
      </c>
    </row>
    <row r="15">
      <c r="A15" s="4" t="inlineStr">
        <is>
          <t>Proceeds from stock</t>
        </is>
      </c>
      <c r="E15" s="5" t="n">
        <v>85000</v>
      </c>
    </row>
    <row r="16">
      <c r="A16" s="4" t="inlineStr">
        <is>
          <t>Series A Supervoting [Member]</t>
        </is>
      </c>
    </row>
    <row r="17">
      <c r="A17" s="4" t="inlineStr">
        <is>
          <t>Preferred stock, par value</t>
        </is>
      </c>
      <c r="J17" s="7" t="n">
        <v>0.001</v>
      </c>
    </row>
    <row r="18">
      <c r="A18" s="4" t="inlineStr">
        <is>
          <t>Preferred stock, shares authorized</t>
        </is>
      </c>
      <c r="J18" s="6" t="n">
        <v>15600</v>
      </c>
    </row>
    <row r="19">
      <c r="A19" s="4" t="inlineStr">
        <is>
          <t>Series B Convertible Preferred Stock [Member]</t>
        </is>
      </c>
    </row>
    <row r="20">
      <c r="A20" s="4" t="inlineStr">
        <is>
          <t>Preferred stock, par value</t>
        </is>
      </c>
      <c r="B20" s="5" t="n">
        <v>1200</v>
      </c>
      <c r="D20" s="5" t="n">
        <v>1200</v>
      </c>
      <c r="G20" s="5" t="n">
        <v>1200</v>
      </c>
      <c r="H20" s="5" t="n">
        <v>1200</v>
      </c>
      <c r="I20" s="7" t="n">
        <v>0.001</v>
      </c>
    </row>
    <row r="21">
      <c r="A21" s="4" t="inlineStr">
        <is>
          <t>Preferred stock, shares authorized</t>
        </is>
      </c>
      <c r="B21" s="6" t="n">
        <v>600</v>
      </c>
      <c r="D21" s="6" t="n">
        <v>600</v>
      </c>
      <c r="G21" s="6" t="n">
        <v>600</v>
      </c>
      <c r="H21" s="6" t="n">
        <v>600</v>
      </c>
      <c r="I21" s="6" t="n">
        <v>600</v>
      </c>
    </row>
    <row r="22">
      <c r="A22" s="4" t="inlineStr">
        <is>
          <t>Preferred stock, shares issued</t>
        </is>
      </c>
      <c r="B22" s="6" t="n">
        <v>155</v>
      </c>
      <c r="D22" s="6" t="n">
        <v>155</v>
      </c>
      <c r="G22" s="6" t="n">
        <v>155</v>
      </c>
      <c r="H22" s="6" t="n">
        <v>0</v>
      </c>
    </row>
    <row r="23">
      <c r="A23" s="4" t="inlineStr">
        <is>
          <t>Preferred stock, shares outstanding</t>
        </is>
      </c>
      <c r="B23" s="6" t="n">
        <v>155</v>
      </c>
      <c r="D23" s="6" t="n">
        <v>155</v>
      </c>
      <c r="G23" s="6" t="n">
        <v>155</v>
      </c>
      <c r="H23" s="6" t="n">
        <v>0</v>
      </c>
    </row>
    <row r="24">
      <c r="A24" s="4" t="inlineStr">
        <is>
          <t>Derivative liability</t>
        </is>
      </c>
      <c r="B24" s="5" t="n">
        <v>315782</v>
      </c>
      <c r="D24" s="5" t="n">
        <v>315782</v>
      </c>
      <c r="E24" s="6" t="n">
        <v>106241</v>
      </c>
      <c r="F24" s="5" t="n">
        <v>103267</v>
      </c>
      <c r="G24" s="5" t="n">
        <v>315782</v>
      </c>
    </row>
    <row r="25">
      <c r="A25" s="4" t="inlineStr">
        <is>
          <t>Loss on the derivative</t>
        </is>
      </c>
      <c r="F25" s="6" t="n">
        <v>58267</v>
      </c>
    </row>
    <row r="26">
      <c r="A26" s="4" t="inlineStr">
        <is>
          <t>Loss on change in fair market value of derivative liability</t>
        </is>
      </c>
      <c r="E26" s="6" t="n">
        <v>-67008</v>
      </c>
      <c r="F26" s="6" t="n">
        <v>-39266</v>
      </c>
    </row>
    <row r="27">
      <c r="A27" s="4" t="inlineStr">
        <is>
          <t>Interest expense</t>
        </is>
      </c>
      <c r="E27" s="6" t="n">
        <v>1700</v>
      </c>
      <c r="F27" s="6" t="n">
        <v>39000</v>
      </c>
    </row>
    <row r="28">
      <c r="A28" s="4" t="inlineStr">
        <is>
          <t>Mezzanine liability</t>
        </is>
      </c>
      <c r="B28" s="6" t="n">
        <v>85000</v>
      </c>
      <c r="D28" s="6" t="n">
        <v>85000</v>
      </c>
      <c r="F28" s="6" t="n">
        <v>84000</v>
      </c>
      <c r="G28" s="6" t="n">
        <v>85000</v>
      </c>
    </row>
    <row r="29">
      <c r="A29" s="4" t="inlineStr">
        <is>
          <t>Sales commission</t>
        </is>
      </c>
      <c r="F29" s="6" t="n">
        <v>900</v>
      </c>
    </row>
    <row r="30">
      <c r="A30" s="4" t="inlineStr">
        <is>
          <t>Dividend payable</t>
        </is>
      </c>
      <c r="B30" s="5" t="n">
        <v>186000</v>
      </c>
      <c r="D30" s="5" t="n">
        <v>186000</v>
      </c>
      <c r="E30" s="5" t="n">
        <v>503</v>
      </c>
      <c r="F30" s="5" t="n">
        <v>1160</v>
      </c>
      <c r="G30" s="5" t="n">
        <v>186000</v>
      </c>
    </row>
    <row r="31">
      <c r="A31" s="4" t="inlineStr">
        <is>
          <t>Series B Convertible Preferred Stock [Member] | Minimum [Member]</t>
        </is>
      </c>
    </row>
    <row r="32">
      <c r="A32" s="4" t="inlineStr">
        <is>
          <t>Exercise prices</t>
        </is>
      </c>
      <c r="E32" s="9" t="n">
        <v>0.006</v>
      </c>
      <c r="F32" s="9" t="n">
        <v>0.0067</v>
      </c>
    </row>
    <row r="33">
      <c r="A33" s="4" t="inlineStr">
        <is>
          <t>Valuation ranging</t>
        </is>
      </c>
      <c r="B33" s="9" t="n">
        <v>0.0063</v>
      </c>
      <c r="D33" s="9" t="n">
        <v>0.0083</v>
      </c>
    </row>
    <row r="34">
      <c r="A34" s="4" t="inlineStr">
        <is>
          <t>Expected dividend yield</t>
        </is>
      </c>
      <c r="B34" s="4" t="inlineStr">
        <is>
          <t>0.00%</t>
        </is>
      </c>
      <c r="D34" s="4" t="inlineStr">
        <is>
          <t>0.00%</t>
        </is>
      </c>
    </row>
    <row r="35">
      <c r="A35" s="4" t="inlineStr">
        <is>
          <t>Expected volatility</t>
        </is>
      </c>
      <c r="B35" s="4" t="inlineStr">
        <is>
          <t>431.65%</t>
        </is>
      </c>
      <c r="D35" s="4" t="inlineStr">
        <is>
          <t>430.28%</t>
        </is>
      </c>
    </row>
    <row r="36">
      <c r="A36" s="4" t="inlineStr">
        <is>
          <t>Risk-free interest rates</t>
        </is>
      </c>
      <c r="B36" s="4" t="inlineStr">
        <is>
          <t>0.39%</t>
        </is>
      </c>
      <c r="D36" s="4" t="inlineStr">
        <is>
          <t>0.39%</t>
        </is>
      </c>
    </row>
    <row r="37">
      <c r="A37" s="4" t="inlineStr">
        <is>
          <t>Expected term</t>
        </is>
      </c>
      <c r="B37" s="4" t="inlineStr">
        <is>
          <t>1 year 6 months</t>
        </is>
      </c>
      <c r="D37" s="4" t="inlineStr">
        <is>
          <t>1 year 6 months</t>
        </is>
      </c>
    </row>
    <row r="38">
      <c r="A38" s="4" t="inlineStr">
        <is>
          <t>Series B Convertible Preferred Stock [Member] | Maximum [Member]</t>
        </is>
      </c>
    </row>
    <row r="39">
      <c r="A39" s="4" t="inlineStr">
        <is>
          <t>Exercise prices</t>
        </is>
      </c>
      <c r="E39" s="9" t="n">
        <v>0.0051</v>
      </c>
      <c r="F39" s="9" t="n">
        <v>0.0051</v>
      </c>
    </row>
    <row r="40">
      <c r="A40" s="4" t="inlineStr">
        <is>
          <t>Valuation ranging</t>
        </is>
      </c>
      <c r="B40" s="9" t="n">
        <v>0.008699999999999999</v>
      </c>
      <c r="D40" s="9" t="n">
        <v>0.008699999999999999</v>
      </c>
    </row>
    <row r="41">
      <c r="A41" s="4" t="inlineStr">
        <is>
          <t>Expected dividend yield</t>
        </is>
      </c>
      <c r="B41" s="4" t="inlineStr">
        <is>
          <t>0.00%</t>
        </is>
      </c>
      <c r="D41" s="4" t="inlineStr">
        <is>
          <t>0.00%</t>
        </is>
      </c>
    </row>
    <row r="42">
      <c r="A42" s="4" t="inlineStr">
        <is>
          <t>Expected volatility</t>
        </is>
      </c>
      <c r="B42" s="4" t="inlineStr">
        <is>
          <t>437.59%</t>
        </is>
      </c>
      <c r="D42" s="4" t="inlineStr">
        <is>
          <t>440.99%</t>
        </is>
      </c>
    </row>
    <row r="43">
      <c r="A43" s="4" t="inlineStr">
        <is>
          <t>Risk-free interest rates</t>
        </is>
      </c>
      <c r="B43" s="4" t="inlineStr">
        <is>
          <t>0.38%</t>
        </is>
      </c>
      <c r="D43" s="4" t="inlineStr">
        <is>
          <t>0.38%</t>
        </is>
      </c>
    </row>
    <row r="44">
      <c r="A44" s="4" t="inlineStr">
        <is>
          <t>Expected term</t>
        </is>
      </c>
      <c r="B44" s="4" t="inlineStr">
        <is>
          <t>1 year 5 months 16 days</t>
        </is>
      </c>
      <c r="D44" s="4" t="inlineStr">
        <is>
          <t>1 year 4 months 17 days</t>
        </is>
      </c>
    </row>
    <row r="45">
      <c r="A45" s="4" t="inlineStr">
        <is>
          <t>Holder [Member]</t>
        </is>
      </c>
    </row>
    <row r="46">
      <c r="A46" s="4" t="inlineStr">
        <is>
          <t>Debt conversion, shares issued</t>
        </is>
      </c>
      <c r="G46" s="6" t="n">
        <v>50950000</v>
      </c>
    </row>
    <row r="47">
      <c r="A47" s="4" t="inlineStr">
        <is>
          <t>Debt conversion, amount issued</t>
        </is>
      </c>
      <c r="G47" s="5" t="n">
        <v>52636</v>
      </c>
    </row>
    <row r="48">
      <c r="A48" s="4" t="inlineStr">
        <is>
          <t>Debt conversion, description</t>
        </is>
      </c>
      <c r="G48" s="4" t="inlineStr">
        <is>
          <t>Furthermore, the holder of the note exercised $35,000 worth of warrants and $726 worth of fees into 40,802,082 shares of common stock.</t>
        </is>
      </c>
    </row>
    <row r="49">
      <c r="A49" s="4" t="inlineStr">
        <is>
          <t>Investor [Member]</t>
        </is>
      </c>
    </row>
    <row r="50">
      <c r="A50" s="4" t="inlineStr">
        <is>
          <t>Debt conversion, shares issued</t>
        </is>
      </c>
      <c r="C50" s="6" t="n">
        <v>1000000</v>
      </c>
    </row>
    <row r="51">
      <c r="A51" s="4" t="inlineStr">
        <is>
          <t>Debt conversion, amount issued</t>
        </is>
      </c>
      <c r="C51" s="5" t="n">
        <v>10000</v>
      </c>
    </row>
    <row r="52">
      <c r="A52" s="4" t="inlineStr">
        <is>
          <t>Proceeds from convertible debt</t>
        </is>
      </c>
      <c r="C52" s="5" t="n">
        <v>50000</v>
      </c>
    </row>
    <row r="53">
      <c r="A53" s="4" t="inlineStr">
        <is>
          <t>Debt instrument, interest rate</t>
        </is>
      </c>
      <c r="C53" s="4" t="inlineStr">
        <is>
          <t>12.00%</t>
        </is>
      </c>
    </row>
    <row r="54">
      <c r="A54" s="4" t="inlineStr">
        <is>
          <t>Debt instrument, maturity date</t>
        </is>
      </c>
      <c r="C54" s="4" t="inlineStr">
        <is>
          <t>Mar. 1,
		2021</t>
        </is>
      </c>
    </row>
    <row r="55">
      <c r="A55" s="4" t="inlineStr">
        <is>
          <t>Share price</t>
        </is>
      </c>
      <c r="C55" s="8" t="n">
        <v>0.01</v>
      </c>
    </row>
    <row r="56">
      <c r="A56" s="4" t="inlineStr">
        <is>
          <t>Directors and Officers [Member]</t>
        </is>
      </c>
    </row>
    <row r="57">
      <c r="A57" s="4" t="inlineStr">
        <is>
          <t>Fair value of shares vested</t>
        </is>
      </c>
      <c r="G57" s="5" t="n">
        <v>685350</v>
      </c>
    </row>
    <row r="58">
      <c r="A58" s="4" t="inlineStr">
        <is>
          <t>Stock issued for services, shares</t>
        </is>
      </c>
      <c r="G58" s="6" t="n">
        <v>2284500</v>
      </c>
    </row>
    <row r="59">
      <c r="A59" s="4" t="inlineStr">
        <is>
          <t>Unrecognized compensation costs</t>
        </is>
      </c>
      <c r="B59" s="5" t="n">
        <v>415350</v>
      </c>
      <c r="D59" s="5" t="n">
        <v>415350</v>
      </c>
      <c r="G59" s="5" t="n">
        <v>415350</v>
      </c>
    </row>
    <row r="60">
      <c r="A60" s="4" t="inlineStr">
        <is>
          <t>Unrecognized compensation cost weighted-average period</t>
        </is>
      </c>
      <c r="G60" s="4" t="inlineStr">
        <is>
          <t>6 months</t>
        </is>
      </c>
      <c r="H60" s="4" t="inlineStr">
        <is>
          <t>1 year 4 months 24 days</t>
        </is>
      </c>
    </row>
    <row r="61">
      <c r="A61" s="4" t="inlineStr">
        <is>
          <t>Share-based compensation</t>
        </is>
      </c>
      <c r="G61" s="5" t="n">
        <v>728892</v>
      </c>
      <c r="H61" s="5" t="n">
        <v>685416</v>
      </c>
    </row>
    <row r="62">
      <c r="A62" s="4" t="inlineStr">
        <is>
          <t>Directors and Officers [Member] | Series A Supervoting Convertible Preferred Stock [Member]</t>
        </is>
      </c>
    </row>
    <row r="63">
      <c r="A63" s="4" t="inlineStr">
        <is>
          <t>Stock issued for services, shares</t>
        </is>
      </c>
      <c r="G63" s="6" t="n">
        <v>12000</v>
      </c>
    </row>
    <row r="64">
      <c r="A64" s="4" t="inlineStr">
        <is>
          <t>Stock issued for services, value</t>
        </is>
      </c>
      <c r="G64" s="5" t="n">
        <v>8768</v>
      </c>
    </row>
    <row r="65">
      <c r="A65" s="4" t="inlineStr">
        <is>
          <t>Directors and Officers [Member] | Series A Convertible Preferred Stock [Member]</t>
        </is>
      </c>
    </row>
    <row r="66">
      <c r="A66" s="4" t="inlineStr">
        <is>
          <t>Stock issued for services, shares</t>
        </is>
      </c>
      <c r="G66" s="6" t="n">
        <v>13845</v>
      </c>
    </row>
    <row r="67">
      <c r="A67" s="4" t="inlineStr">
        <is>
          <t>2017 Stock Incentive Plan [Member]</t>
        </is>
      </c>
    </row>
    <row r="68">
      <c r="A68" s="4" t="inlineStr">
        <is>
          <t>Shares authorized under the plan</t>
        </is>
      </c>
      <c r="B68" s="6" t="n">
        <v>4500000</v>
      </c>
      <c r="D68" s="6" t="n">
        <v>4500000</v>
      </c>
      <c r="G68" s="6" t="n">
        <v>4500000</v>
      </c>
    </row>
    <row r="69">
      <c r="A69" s="4" t="inlineStr">
        <is>
          <t>2019 Stock Incentive Plan [Member]</t>
        </is>
      </c>
    </row>
    <row r="70">
      <c r="A70" s="4" t="inlineStr">
        <is>
          <t>Shares authorized under the plan</t>
        </is>
      </c>
      <c r="B70" s="6" t="n">
        <v>5000000</v>
      </c>
      <c r="D70" s="6" t="n">
        <v>5000000</v>
      </c>
      <c r="G70" s="6" t="n">
        <v>5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10. Income Taxes (Details - Income Tax Expense) - USD ($)</t>
        </is>
      </c>
      <c r="B1" s="2" t="inlineStr">
        <is>
          <t>12 Months Ended</t>
        </is>
      </c>
    </row>
    <row r="2">
      <c r="B2" s="2" t="inlineStr">
        <is>
          <t>Dec. 31, 2020</t>
        </is>
      </c>
      <c r="C2" s="2" t="inlineStr">
        <is>
          <t>Dec. 31, 2019</t>
        </is>
      </c>
    </row>
    <row r="3">
      <c r="A3" s="3" t="inlineStr">
        <is>
          <t>Deferred:</t>
        </is>
      </c>
    </row>
    <row r="4">
      <c r="A4" s="4" t="inlineStr">
        <is>
          <t>Federal</t>
        </is>
      </c>
      <c r="B4" s="5" t="n">
        <v>-469723</v>
      </c>
      <c r="C4" s="5" t="n">
        <v>-396457</v>
      </c>
    </row>
    <row r="5">
      <c r="A5" s="4" t="inlineStr">
        <is>
          <t>State</t>
        </is>
      </c>
      <c r="B5" s="6" t="n">
        <v>-108484</v>
      </c>
      <c r="C5" s="6" t="n">
        <v>-91563</v>
      </c>
    </row>
    <row r="6">
      <c r="A6" s="4" t="inlineStr">
        <is>
          <t>Change in valuation allowance</t>
        </is>
      </c>
      <c r="B6" s="6" t="n">
        <v>578206</v>
      </c>
      <c r="C6" s="6" t="n">
        <v>488020</v>
      </c>
    </row>
    <row r="7">
      <c r="A7" s="4" t="inlineStr">
        <is>
          <t>Income tax expense (benefit)</t>
        </is>
      </c>
      <c r="B7" s="5" t="n">
        <v>0</v>
      </c>
      <c r="C7"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s</t>
        </is>
      </c>
      <c r="B4" s="5" t="n">
        <v>36771</v>
      </c>
      <c r="C4" s="5" t="n">
        <v>147151</v>
      </c>
    </row>
    <row r="5">
      <c r="A5" s="4" t="inlineStr">
        <is>
          <t>Cost of sales</t>
        </is>
      </c>
      <c r="B5" s="6" t="n">
        <v>15044</v>
      </c>
      <c r="C5" s="6" t="n">
        <v>38960</v>
      </c>
    </row>
    <row r="6">
      <c r="A6" s="4" t="inlineStr">
        <is>
          <t>Gross profit</t>
        </is>
      </c>
      <c r="B6" s="6" t="n">
        <v>21727</v>
      </c>
      <c r="C6" s="6" t="n">
        <v>108191</v>
      </c>
    </row>
    <row r="7">
      <c r="A7" s="3" t="inlineStr">
        <is>
          <t>Operating Expenses</t>
        </is>
      </c>
    </row>
    <row r="8">
      <c r="A8" s="4" t="inlineStr">
        <is>
          <t>Demo Parts</t>
        </is>
      </c>
      <c r="B8" s="6" t="n">
        <v>0</v>
      </c>
      <c r="C8" s="6" t="n">
        <v>570</v>
      </c>
    </row>
    <row r="9">
      <c r="A9" s="4" t="inlineStr">
        <is>
          <t>Bank Service Charges</t>
        </is>
      </c>
      <c r="B9" s="6" t="n">
        <v>5478</v>
      </c>
      <c r="C9" s="6" t="n">
        <v>3467</v>
      </c>
    </row>
    <row r="10">
      <c r="A10" s="4" t="inlineStr">
        <is>
          <t>Office Expenses</t>
        </is>
      </c>
      <c r="B10" s="6" t="n">
        <v>12940</v>
      </c>
      <c r="C10" s="6" t="n">
        <v>34650</v>
      </c>
    </row>
    <row r="11">
      <c r="A11" s="4" t="inlineStr">
        <is>
          <t>Organization Costs</t>
        </is>
      </c>
      <c r="B11" s="6" t="n">
        <v>36030</v>
      </c>
      <c r="C11" s="6" t="n">
        <v>19997</v>
      </c>
    </row>
    <row r="12">
      <c r="A12" s="4" t="inlineStr">
        <is>
          <t>Insurance</t>
        </is>
      </c>
      <c r="B12" s="6" t="n">
        <v>0</v>
      </c>
      <c r="C12" s="6" t="n">
        <v>17268</v>
      </c>
    </row>
    <row r="13">
      <c r="A13" s="4" t="inlineStr">
        <is>
          <t>Payroll Expense</t>
        </is>
      </c>
      <c r="B13" s="6" t="n">
        <v>137220</v>
      </c>
      <c r="C13" s="6" t="n">
        <v>0</v>
      </c>
    </row>
    <row r="14">
      <c r="A14" s="4" t="inlineStr">
        <is>
          <t>Professional</t>
        </is>
      </c>
      <c r="B14" s="6" t="n">
        <v>802135</v>
      </c>
      <c r="C14" s="6" t="n">
        <v>1807286</v>
      </c>
    </row>
    <row r="15">
      <c r="A15" s="4" t="inlineStr">
        <is>
          <t>Travel</t>
        </is>
      </c>
      <c r="B15" s="6" t="n">
        <v>0</v>
      </c>
      <c r="C15" s="6" t="n">
        <v>32687</v>
      </c>
    </row>
    <row r="16">
      <c r="A16" s="4" t="inlineStr">
        <is>
          <t>Patent License Fee</t>
        </is>
      </c>
      <c r="B16" s="6" t="n">
        <v>4932</v>
      </c>
      <c r="C16" s="6" t="n">
        <v>6363</v>
      </c>
    </row>
    <row r="17">
      <c r="A17" s="4" t="inlineStr">
        <is>
          <t>Amortization of Intangible Assets</t>
        </is>
      </c>
      <c r="B17" s="6" t="n">
        <v>49636</v>
      </c>
      <c r="C17" s="6" t="n">
        <v>49500</v>
      </c>
    </row>
    <row r="18">
      <c r="A18" s="4" t="inlineStr">
        <is>
          <t>Total Operating Expenses</t>
        </is>
      </c>
      <c r="B18" s="6" t="n">
        <v>1048371</v>
      </c>
      <c r="C18" s="6" t="n">
        <v>1971787</v>
      </c>
    </row>
    <row r="19">
      <c r="A19" s="3" t="inlineStr">
        <is>
          <t>Other Income (Expenses):</t>
        </is>
      </c>
    </row>
    <row r="20">
      <c r="A20" s="4" t="inlineStr">
        <is>
          <t>Gain on Forgiveness of Salaries Payable to Related Parties</t>
        </is>
      </c>
      <c r="B20" s="6" t="n">
        <v>0</v>
      </c>
      <c r="C20" s="6" t="n">
        <v>370725</v>
      </c>
    </row>
    <row r="21">
      <c r="A21" s="4" t="inlineStr">
        <is>
          <t>Gain (Loss) on Change in FMV of Derivative Liability</t>
        </is>
      </c>
      <c r="B21" s="6" t="n">
        <v>-220325</v>
      </c>
      <c r="C21" s="6" t="n">
        <v>0</v>
      </c>
    </row>
    <row r="22">
      <c r="A22" s="4" t="inlineStr">
        <is>
          <t>Loss on Derivative</t>
        </is>
      </c>
      <c r="B22" s="6" t="n">
        <v>-239396</v>
      </c>
      <c r="C22" s="6" t="n">
        <v>0</v>
      </c>
    </row>
    <row r="23">
      <c r="A23" s="4" t="inlineStr">
        <is>
          <t>Loss on Extinguishment of Debt</t>
        </is>
      </c>
      <c r="B23" s="6" t="n">
        <v>-16205</v>
      </c>
      <c r="C23" s="6" t="n">
        <v>-221232</v>
      </c>
    </row>
    <row r="24">
      <c r="A24" s="4" t="inlineStr">
        <is>
          <t>Interest expense</t>
        </is>
      </c>
      <c r="B24" s="6" t="n">
        <v>-737541</v>
      </c>
      <c r="C24" s="6" t="n">
        <v>-173183</v>
      </c>
    </row>
    <row r="25">
      <c r="A25" s="4" t="inlineStr">
        <is>
          <t>Other Income</t>
        </is>
      </c>
      <c r="B25" s="6" t="n">
        <v>5000</v>
      </c>
      <c r="C25" s="6" t="n">
        <v>0</v>
      </c>
    </row>
    <row r="26">
      <c r="A26" s="4" t="inlineStr">
        <is>
          <t>Total Other Income (Expense)</t>
        </is>
      </c>
      <c r="B26" s="6" t="n">
        <v>-1208467</v>
      </c>
      <c r="C26" s="6" t="n">
        <v>-23690</v>
      </c>
    </row>
    <row r="27">
      <c r="A27" s="4" t="inlineStr">
        <is>
          <t>Net Loss Before Income Taxes</t>
        </is>
      </c>
      <c r="B27" s="6" t="n">
        <v>-2235111</v>
      </c>
      <c r="C27" s="6" t="n">
        <v>-1887287</v>
      </c>
    </row>
    <row r="28">
      <c r="A28" s="4" t="inlineStr">
        <is>
          <t>Provision for Income Tax</t>
        </is>
      </c>
      <c r="B28" s="6" t="n">
        <v>0</v>
      </c>
      <c r="C28" s="6" t="n">
        <v>0</v>
      </c>
    </row>
    <row r="29">
      <c r="A29" s="4" t="inlineStr">
        <is>
          <t>Net Loss</t>
        </is>
      </c>
      <c r="B29" s="6" t="n">
        <v>-2235111</v>
      </c>
      <c r="C29" s="6" t="n">
        <v>-1887287</v>
      </c>
    </row>
    <row r="30">
      <c r="A30" s="4" t="inlineStr">
        <is>
          <t>Convertible Preferred Stock Dividend</t>
        </is>
      </c>
      <c r="B30" s="6" t="n">
        <v>-1663</v>
      </c>
      <c r="C30" s="6" t="n">
        <v>0</v>
      </c>
    </row>
    <row r="31">
      <c r="A31" s="4" t="inlineStr">
        <is>
          <t>Net Loss Attributable to Common Stockholders</t>
        </is>
      </c>
      <c r="B31" s="5" t="n">
        <v>-2236774</v>
      </c>
      <c r="C31" s="5" t="n">
        <v>-1887287</v>
      </c>
    </row>
    <row r="32">
      <c r="A32" s="4" t="inlineStr">
        <is>
          <t>Net Loss Per Share Attributable to Common Stockholders - Basic and Diluted</t>
        </is>
      </c>
      <c r="B32" s="8" t="n">
        <v>-0.02</v>
      </c>
      <c r="C32" s="8" t="n">
        <v>-0.04</v>
      </c>
    </row>
    <row r="33">
      <c r="A33" s="4" t="inlineStr">
        <is>
          <t>Weighted Average Shares Outstanding Attributable to Common Stockholders - Basic and Diluted</t>
        </is>
      </c>
      <c r="B33" s="6" t="n">
        <v>110119684</v>
      </c>
      <c r="C33" s="6" t="n">
        <v>423342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10. Income Taxes (Details - Reconciliation)</t>
        </is>
      </c>
      <c r="B1" s="2" t="inlineStr">
        <is>
          <t>12 Months Ended</t>
        </is>
      </c>
    </row>
    <row r="2">
      <c r="B2" s="2" t="inlineStr">
        <is>
          <t>Dec. 31, 2020</t>
        </is>
      </c>
      <c r="C2" s="2" t="inlineStr">
        <is>
          <t>Dec. 31, 2019</t>
        </is>
      </c>
    </row>
    <row r="3">
      <c r="A3" s="3" t="inlineStr">
        <is>
          <t>Income Tax Disclosure [Abstract]</t>
        </is>
      </c>
    </row>
    <row r="4">
      <c r="A4" s="4" t="inlineStr">
        <is>
          <t>Tax at statutory tax rate</t>
        </is>
      </c>
      <c r="B4" s="4" t="inlineStr">
        <is>
          <t>21.00%</t>
        </is>
      </c>
      <c r="C4" s="4" t="inlineStr">
        <is>
          <t>21.00%</t>
        </is>
      </c>
    </row>
    <row r="5">
      <c r="A5" s="4" t="inlineStr">
        <is>
          <t>State taxes</t>
        </is>
      </c>
      <c r="B5" s="4" t="inlineStr">
        <is>
          <t>4.85%</t>
        </is>
      </c>
      <c r="C5" s="4" t="inlineStr">
        <is>
          <t>4.85%</t>
        </is>
      </c>
    </row>
    <row r="6">
      <c r="A6" s="4" t="inlineStr">
        <is>
          <t>Other permanent items</t>
        </is>
      </c>
      <c r="B6" s="4" t="inlineStr">
        <is>
          <t>0.00%</t>
        </is>
      </c>
      <c r="C6" s="4" t="inlineStr">
        <is>
          <t>0.00%</t>
        </is>
      </c>
    </row>
    <row r="7">
      <c r="A7" s="4" t="inlineStr">
        <is>
          <t>Valuation allowance</t>
        </is>
      </c>
      <c r="B7" s="4" t="inlineStr">
        <is>
          <t>(25.85%)</t>
        </is>
      </c>
      <c r="C7" s="4" t="inlineStr">
        <is>
          <t>(25.85%)</t>
        </is>
      </c>
    </row>
    <row r="8">
      <c r="A8" s="4" t="inlineStr">
        <is>
          <t>Income tax expense</t>
        </is>
      </c>
      <c r="B8" s="4" t="inlineStr">
        <is>
          <t>0.00%</t>
        </is>
      </c>
      <c r="C8" s="4" t="inlineStr">
        <is>
          <t>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10. Income Taxes (Details - Deferred tax assets) - USD ($)</t>
        </is>
      </c>
      <c r="B1" s="2" t="inlineStr">
        <is>
          <t>Dec. 31, 2020</t>
        </is>
      </c>
      <c r="C1" s="2" t="inlineStr">
        <is>
          <t>Dec. 31, 2019</t>
        </is>
      </c>
    </row>
    <row r="2">
      <c r="A2" s="3" t="inlineStr">
        <is>
          <t>Deferred tax assets:</t>
        </is>
      </c>
    </row>
    <row r="3">
      <c r="A3" s="4" t="inlineStr">
        <is>
          <t>Net operating loss carry forward</t>
        </is>
      </c>
      <c r="B3" s="5" t="n">
        <v>1287319</v>
      </c>
      <c r="C3" s="5" t="n">
        <v>911541</v>
      </c>
    </row>
    <row r="4">
      <c r="A4" s="4" t="inlineStr">
        <is>
          <t>Total gross deferred tax assets</t>
        </is>
      </c>
      <c r="B4" s="6" t="n">
        <v>1287319</v>
      </c>
      <c r="C4" s="6" t="n">
        <v>911541</v>
      </c>
    </row>
    <row r="5">
      <c r="A5" s="4" t="inlineStr">
        <is>
          <t>Less: valuation allowance</t>
        </is>
      </c>
      <c r="B5" s="6" t="n">
        <v>-1287319</v>
      </c>
      <c r="C5" s="6" t="n">
        <v>-911541</v>
      </c>
    </row>
    <row r="6">
      <c r="A6" s="4" t="inlineStr">
        <is>
          <t>Net deferred tax asset</t>
        </is>
      </c>
      <c r="B6" s="5" t="n">
        <v>0</v>
      </c>
      <c r="C6"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10. Income Taxes (Details Narrative) - USD ($)</t>
        </is>
      </c>
      <c r="B1" s="2" t="inlineStr">
        <is>
          <t>12 Months Ended</t>
        </is>
      </c>
    </row>
    <row r="2">
      <c r="B2" s="2" t="inlineStr">
        <is>
          <t>Dec. 31, 2020</t>
        </is>
      </c>
      <c r="C2" s="2" t="inlineStr">
        <is>
          <t>Dec. 31, 2019</t>
        </is>
      </c>
    </row>
    <row r="3">
      <c r="A3" s="3" t="inlineStr">
        <is>
          <t>Income Tax Disclosure [Abstract]</t>
        </is>
      </c>
    </row>
    <row r="4">
      <c r="A4" s="4" t="inlineStr">
        <is>
          <t>Operating Loss Carryforwards</t>
        </is>
      </c>
      <c r="B4" s="5" t="n">
        <v>7481000</v>
      </c>
      <c r="C4" s="5" t="n">
        <v>5040000</v>
      </c>
    </row>
    <row r="5">
      <c r="A5" s="4" t="inlineStr">
        <is>
          <t>Deferred tax assets valuation allowance</t>
        </is>
      </c>
      <c r="B5" s="5" t="n">
        <v>1287319</v>
      </c>
      <c r="C5" s="5" t="n">
        <v>911541</v>
      </c>
    </row>
    <row r="6">
      <c r="A6" s="4" t="inlineStr">
        <is>
          <t>NOL expiration date</t>
        </is>
      </c>
      <c r="B6" s="4" t="inlineStr">
        <is>
          <t>Dec. 31,
		203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1" customWidth="1" min="1" max="1"/>
    <col width="16" customWidth="1" min="2" max="2"/>
    <col width="13" customWidth="1" min="3" max="3"/>
    <col width="27" customWidth="1" min="4" max="4"/>
    <col width="20" customWidth="1" min="5" max="5"/>
    <col width="13" customWidth="1" min="6" max="6"/>
  </cols>
  <sheetData>
    <row r="1">
      <c r="A1" s="1" t="inlineStr">
        <is>
          <t>Consolidated Statements of Stockholders' Equity (Deficit)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eginning balance, shares at Dec. 31, 2018</t>
        </is>
      </c>
      <c r="B2" s="4" t="inlineStr">
        <is>
          <t xml:space="preserve"> </t>
        </is>
      </c>
      <c r="C2" s="6" t="n">
        <v>40633327</v>
      </c>
    </row>
    <row r="3">
      <c r="A3" s="4" t="inlineStr">
        <is>
          <t>Beginning balance, value at Dec. 31, 2018</t>
        </is>
      </c>
      <c r="B3" s="4" t="inlineStr">
        <is>
          <t xml:space="preserve"> </t>
        </is>
      </c>
      <c r="C3" s="5" t="n">
        <v>40634</v>
      </c>
      <c r="D3" s="5" t="n">
        <v>2572751</v>
      </c>
      <c r="E3" s="5" t="n">
        <v>-3153020</v>
      </c>
      <c r="F3" s="5" t="n">
        <v>-539635</v>
      </c>
    </row>
    <row r="4">
      <c r="A4" s="4" t="inlineStr">
        <is>
          <t>Stock-based compensation, shares</t>
        </is>
      </c>
      <c r="B4" s="4" t="inlineStr">
        <is>
          <t xml:space="preserve"> </t>
        </is>
      </c>
      <c r="C4" s="6" t="n">
        <v>2680220</v>
      </c>
    </row>
    <row r="5">
      <c r="A5" s="4" t="inlineStr">
        <is>
          <t>Stock-based compensation, value</t>
        </is>
      </c>
      <c r="B5" s="4" t="inlineStr">
        <is>
          <t xml:space="preserve"> </t>
        </is>
      </c>
      <c r="C5" s="5" t="n">
        <v>2680</v>
      </c>
      <c r="D5" s="6" t="n">
        <v>351680</v>
      </c>
      <c r="E5" s="4" t="inlineStr">
        <is>
          <t xml:space="preserve"> </t>
        </is>
      </c>
      <c r="F5" s="6" t="n">
        <v>354360</v>
      </c>
    </row>
    <row r="6">
      <c r="A6" s="4" t="inlineStr">
        <is>
          <t>Discount on notes payable</t>
        </is>
      </c>
      <c r="B6" s="4" t="inlineStr">
        <is>
          <t xml:space="preserve"> </t>
        </is>
      </c>
      <c r="C6" s="4" t="inlineStr">
        <is>
          <t xml:space="preserve"> </t>
        </is>
      </c>
      <c r="D6" s="6" t="n">
        <v>153541</v>
      </c>
      <c r="E6" s="4" t="inlineStr">
        <is>
          <t xml:space="preserve"> </t>
        </is>
      </c>
      <c r="F6" s="6" t="n">
        <v>153541</v>
      </c>
    </row>
    <row r="7">
      <c r="A7" s="4" t="inlineStr">
        <is>
          <t>Net loss</t>
        </is>
      </c>
      <c r="B7" s="4" t="inlineStr">
        <is>
          <t xml:space="preserve"> </t>
        </is>
      </c>
      <c r="C7" s="4" t="inlineStr">
        <is>
          <t xml:space="preserve"> </t>
        </is>
      </c>
      <c r="D7" s="4" t="inlineStr">
        <is>
          <t xml:space="preserve"> </t>
        </is>
      </c>
      <c r="E7" s="6" t="n">
        <v>-1887287</v>
      </c>
      <c r="F7" s="6" t="n">
        <v>-1887287</v>
      </c>
    </row>
    <row r="8">
      <c r="A8" s="4" t="inlineStr">
        <is>
          <t>Ending balance, shares at Dec. 31, 2019</t>
        </is>
      </c>
      <c r="B8" s="4" t="inlineStr">
        <is>
          <t xml:space="preserve"> </t>
        </is>
      </c>
      <c r="C8" s="6" t="n">
        <v>43313547</v>
      </c>
    </row>
    <row r="9">
      <c r="A9" s="4" t="inlineStr">
        <is>
          <t>Ending balance, value at Dec. 31, 2019</t>
        </is>
      </c>
      <c r="B9" s="4" t="inlineStr">
        <is>
          <t xml:space="preserve"> </t>
        </is>
      </c>
      <c r="C9" s="5" t="n">
        <v>43314</v>
      </c>
      <c r="D9" s="6" t="n">
        <v>3077972</v>
      </c>
      <c r="E9" s="6" t="n">
        <v>-5040307</v>
      </c>
      <c r="F9" s="6" t="n">
        <v>-1919021</v>
      </c>
    </row>
    <row r="10">
      <c r="A10" s="4" t="inlineStr">
        <is>
          <t>Preferred Stock Issued in Exchange of Shares Exchange, shares</t>
        </is>
      </c>
      <c r="B10" s="6" t="n">
        <v>25845</v>
      </c>
      <c r="C10" s="4" t="inlineStr">
        <is>
          <t xml:space="preserve"> </t>
        </is>
      </c>
    </row>
    <row r="11">
      <c r="A11" s="4" t="inlineStr">
        <is>
          <t>Preferred Stock Issued in Exchange of Shares Exchange, value</t>
        </is>
      </c>
      <c r="B11" s="5" t="n">
        <v>26</v>
      </c>
      <c r="C11" s="4" t="inlineStr">
        <is>
          <t xml:space="preserve"> </t>
        </is>
      </c>
      <c r="D11" s="6" t="n">
        <v>424092</v>
      </c>
      <c r="E11" s="4" t="inlineStr">
        <is>
          <t xml:space="preserve"> </t>
        </is>
      </c>
      <c r="F11" s="6" t="n">
        <v>424118</v>
      </c>
    </row>
    <row r="12">
      <c r="A12" s="4" t="inlineStr">
        <is>
          <t>Common stock issued for conversion of convertible note payable, shares</t>
        </is>
      </c>
      <c r="B12" s="4" t="inlineStr">
        <is>
          <t xml:space="preserve"> </t>
        </is>
      </c>
      <c r="C12" s="6" t="n">
        <v>51950000</v>
      </c>
    </row>
    <row r="13">
      <c r="A13" s="4" t="inlineStr">
        <is>
          <t>Common stock issued for conversion of convertible note payable, value</t>
        </is>
      </c>
      <c r="B13" s="4" t="inlineStr">
        <is>
          <t xml:space="preserve"> </t>
        </is>
      </c>
      <c r="C13" s="5" t="n">
        <v>51950</v>
      </c>
      <c r="D13" s="6" t="n">
        <v>10686</v>
      </c>
      <c r="E13" s="4" t="inlineStr">
        <is>
          <t xml:space="preserve"> </t>
        </is>
      </c>
      <c r="F13" s="6" t="n">
        <v>62636</v>
      </c>
    </row>
    <row r="14">
      <c r="A14" s="4" t="inlineStr">
        <is>
          <t>Common stock issued for conversion of detachable warrants, shares</t>
        </is>
      </c>
      <c r="B14" s="4" t="inlineStr">
        <is>
          <t xml:space="preserve"> </t>
        </is>
      </c>
      <c r="C14" s="6" t="n">
        <v>40802082</v>
      </c>
    </row>
    <row r="15">
      <c r="A15" s="4" t="inlineStr">
        <is>
          <t>Common stock issued for conversion of detachable warrants , value</t>
        </is>
      </c>
      <c r="B15" s="4" t="inlineStr">
        <is>
          <t xml:space="preserve"> </t>
        </is>
      </c>
      <c r="C15" s="5" t="n">
        <v>40802</v>
      </c>
      <c r="D15" s="6" t="n">
        <v>-40802</v>
      </c>
      <c r="E15" s="4" t="inlineStr">
        <is>
          <t xml:space="preserve"> </t>
        </is>
      </c>
      <c r="F15" s="4" t="inlineStr">
        <is>
          <t xml:space="preserve"> </t>
        </is>
      </c>
    </row>
    <row r="16">
      <c r="A16" s="4" t="inlineStr">
        <is>
          <t>Relief of derivative liabilities</t>
        </is>
      </c>
      <c r="B16" s="4" t="inlineStr">
        <is>
          <t xml:space="preserve"> </t>
        </is>
      </c>
      <c r="C16" s="4" t="inlineStr">
        <is>
          <t xml:space="preserve"> </t>
        </is>
      </c>
      <c r="D16" s="6" t="n">
        <v>235393</v>
      </c>
      <c r="E16" s="4" t="inlineStr">
        <is>
          <t xml:space="preserve"> </t>
        </is>
      </c>
      <c r="F16" s="6" t="n">
        <v>235393</v>
      </c>
    </row>
    <row r="17">
      <c r="A17" s="4" t="inlineStr">
        <is>
          <t>Warrants issued for default of convertible note payables</t>
        </is>
      </c>
      <c r="B17" s="4" t="inlineStr">
        <is>
          <t xml:space="preserve"> </t>
        </is>
      </c>
      <c r="C17" s="4" t="inlineStr">
        <is>
          <t xml:space="preserve"> </t>
        </is>
      </c>
      <c r="D17" s="6" t="n">
        <v>163433</v>
      </c>
      <c r="E17" s="4" t="inlineStr">
        <is>
          <t xml:space="preserve"> </t>
        </is>
      </c>
      <c r="F17" s="6" t="n">
        <v>163433</v>
      </c>
    </row>
    <row r="18">
      <c r="A18" s="4" t="inlineStr">
        <is>
          <t>Changes in FMV of warrants related to convertible note payables</t>
        </is>
      </c>
      <c r="B18" s="4" t="inlineStr">
        <is>
          <t xml:space="preserve"> </t>
        </is>
      </c>
      <c r="C18" s="4" t="inlineStr">
        <is>
          <t xml:space="preserve"> </t>
        </is>
      </c>
      <c r="D18" s="6" t="n">
        <v>203597</v>
      </c>
      <c r="E18" s="6" t="n">
        <v>-203597</v>
      </c>
      <c r="F18" s="4" t="inlineStr">
        <is>
          <t xml:space="preserve"> </t>
        </is>
      </c>
    </row>
    <row r="19">
      <c r="A19" s="4" t="inlineStr">
        <is>
          <t>Beneficial conversion feature discount on note payable</t>
        </is>
      </c>
      <c r="B19" s="4" t="inlineStr">
        <is>
          <t xml:space="preserve"> </t>
        </is>
      </c>
      <c r="C19" s="4" t="inlineStr">
        <is>
          <t xml:space="preserve"> </t>
        </is>
      </c>
      <c r="D19" s="6" t="n">
        <v>26833</v>
      </c>
      <c r="E19" s="4" t="inlineStr">
        <is>
          <t xml:space="preserve"> </t>
        </is>
      </c>
      <c r="F19" s="6" t="n">
        <v>26833</v>
      </c>
    </row>
    <row r="20">
      <c r="A20" s="4" t="inlineStr">
        <is>
          <t>Common stock issued for extinguishment of debt, shares</t>
        </is>
      </c>
      <c r="B20" s="4" t="inlineStr">
        <is>
          <t xml:space="preserve"> </t>
        </is>
      </c>
      <c r="C20" s="6" t="n">
        <v>6760000</v>
      </c>
    </row>
    <row r="21">
      <c r="A21" s="4" t="inlineStr">
        <is>
          <t>Common stock issued for extinguishment of debt, value</t>
        </is>
      </c>
      <c r="B21" s="4" t="inlineStr">
        <is>
          <t xml:space="preserve"> </t>
        </is>
      </c>
      <c r="C21" s="5" t="n">
        <v>6760</v>
      </c>
      <c r="D21" s="6" t="n">
        <v>9991</v>
      </c>
      <c r="E21" s="4" t="inlineStr">
        <is>
          <t xml:space="preserve"> </t>
        </is>
      </c>
      <c r="F21" s="6" t="n">
        <v>16751</v>
      </c>
    </row>
    <row r="22">
      <c r="A22" s="4" t="inlineStr">
        <is>
          <t>Common Stock Issued to Officers for Services, shares</t>
        </is>
      </c>
      <c r="B22" s="4" t="inlineStr">
        <is>
          <t xml:space="preserve"> </t>
        </is>
      </c>
      <c r="C22" s="6" t="n">
        <v>2284500</v>
      </c>
    </row>
    <row r="23">
      <c r="A23" s="4" t="inlineStr">
        <is>
          <t>Common Stock Issued to Officers for Services, value</t>
        </is>
      </c>
      <c r="B23" s="4" t="inlineStr">
        <is>
          <t xml:space="preserve"> </t>
        </is>
      </c>
      <c r="C23" s="5" t="n">
        <v>2285</v>
      </c>
      <c r="D23" s="6" t="n">
        <v>683066</v>
      </c>
      <c r="E23" s="4" t="inlineStr">
        <is>
          <t xml:space="preserve"> </t>
        </is>
      </c>
      <c r="F23" s="6" t="n">
        <v>685351</v>
      </c>
    </row>
    <row r="24">
      <c r="A24" s="4" t="inlineStr">
        <is>
          <t>Net loss</t>
        </is>
      </c>
      <c r="B24" s="4" t="inlineStr">
        <is>
          <t xml:space="preserve"> </t>
        </is>
      </c>
      <c r="C24" s="4" t="inlineStr">
        <is>
          <t xml:space="preserve"> </t>
        </is>
      </c>
      <c r="D24" s="4" t="inlineStr">
        <is>
          <t xml:space="preserve"> </t>
        </is>
      </c>
      <c r="E24" s="6" t="n">
        <v>-2236774</v>
      </c>
      <c r="F24" s="6" t="n">
        <v>-2236774</v>
      </c>
    </row>
    <row r="25">
      <c r="A25" s="4" t="inlineStr">
        <is>
          <t>Ending balance, shares at Dec. 31, 2020</t>
        </is>
      </c>
      <c r="B25" s="6" t="n">
        <v>25845</v>
      </c>
      <c r="C25" s="6" t="n">
        <v>145110129</v>
      </c>
    </row>
    <row r="26">
      <c r="A26" s="4" t="inlineStr">
        <is>
          <t>Ending balance, value at Dec. 31, 2020</t>
        </is>
      </c>
      <c r="B26" s="5" t="n">
        <v>26</v>
      </c>
      <c r="C26" s="5" t="n">
        <v>145111</v>
      </c>
      <c r="D26" s="5" t="n">
        <v>4794261</v>
      </c>
      <c r="E26" s="5" t="n">
        <v>-7480678</v>
      </c>
      <c r="F26" s="5" t="n">
        <v>-25412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2236774</v>
      </c>
      <c r="C4" s="5" t="n">
        <v>-1887287</v>
      </c>
    </row>
    <row r="5">
      <c r="A5" s="3" t="inlineStr">
        <is>
          <t>Adjustments to Reconcile Net Loss to Net Cash (Used) By Operating Activities</t>
        </is>
      </c>
    </row>
    <row r="6">
      <c r="A6" s="4" t="inlineStr">
        <is>
          <t>Loss on Extinguishment of Debt</t>
        </is>
      </c>
      <c r="B6" s="6" t="n">
        <v>16205</v>
      </c>
      <c r="C6" s="6" t="n">
        <v>221232</v>
      </c>
    </row>
    <row r="7">
      <c r="A7" s="4" t="inlineStr">
        <is>
          <t>Loss on Issuance of Default Warrants</t>
        </is>
      </c>
      <c r="B7" s="6" t="n">
        <v>163433</v>
      </c>
      <c r="C7" s="6" t="n">
        <v>0</v>
      </c>
    </row>
    <row r="8">
      <c r="A8" s="4" t="inlineStr">
        <is>
          <t>Loss due to Change in Fair Market Value of Derivative Liability</t>
        </is>
      </c>
      <c r="B8" s="6" t="n">
        <v>220325</v>
      </c>
      <c r="C8" s="6" t="n">
        <v>0</v>
      </c>
    </row>
    <row r="9">
      <c r="A9" s="4" t="inlineStr">
        <is>
          <t>Loss on Derivative Liability</t>
        </is>
      </c>
      <c r="B9" s="6" t="n">
        <v>239396</v>
      </c>
      <c r="C9" s="6" t="n">
        <v>0</v>
      </c>
    </row>
    <row r="10">
      <c r="A10" s="4" t="inlineStr">
        <is>
          <t>Preferred Stock Issued for Services</t>
        </is>
      </c>
      <c r="B10" s="6" t="n">
        <v>8794</v>
      </c>
      <c r="C10" s="6" t="n">
        <v>0</v>
      </c>
    </row>
    <row r="11">
      <c r="A11" s="4" t="inlineStr">
        <is>
          <t>Penalty and Fees Incurred due to Default Increase in Notes Payable</t>
        </is>
      </c>
      <c r="B11" s="6" t="n">
        <v>162976</v>
      </c>
      <c r="C11" s="6" t="n">
        <v>0</v>
      </c>
    </row>
    <row r="12">
      <c r="A12" s="4" t="inlineStr">
        <is>
          <t>Stock Based Compensation Expense</t>
        </is>
      </c>
      <c r="B12" s="6" t="n">
        <v>0</v>
      </c>
      <c r="C12" s="6" t="n">
        <v>354360</v>
      </c>
    </row>
    <row r="13">
      <c r="A13" s="4" t="inlineStr">
        <is>
          <t>Amortization of Discount on Notes Payable</t>
        </is>
      </c>
      <c r="B13" s="6" t="n">
        <v>106388</v>
      </c>
      <c r="C13" s="6" t="n">
        <v>93886</v>
      </c>
    </row>
    <row r="14">
      <c r="A14" s="4" t="inlineStr">
        <is>
          <t>Amortization of Intangible Assets</t>
        </is>
      </c>
      <c r="B14" s="6" t="n">
        <v>49636</v>
      </c>
      <c r="C14" s="6" t="n">
        <v>49500</v>
      </c>
    </row>
    <row r="15">
      <c r="A15" s="4" t="inlineStr">
        <is>
          <t>Amortization of Series B Preferred Stock to redemption</t>
        </is>
      </c>
      <c r="B15" s="6" t="n">
        <v>186000</v>
      </c>
      <c r="C15" s="6" t="n">
        <v>0</v>
      </c>
    </row>
    <row r="16">
      <c r="A16" s="4" t="inlineStr">
        <is>
          <t>Forgiveness of Salaries Payable to Related Parties</t>
        </is>
      </c>
      <c r="B16" s="6" t="n">
        <v>0</v>
      </c>
      <c r="C16" s="6" t="n">
        <v>-370725</v>
      </c>
    </row>
    <row r="17">
      <c r="A17" s="3" t="inlineStr">
        <is>
          <t>(Increase) Decrease in:</t>
        </is>
      </c>
    </row>
    <row r="18">
      <c r="A18" s="4" t="inlineStr">
        <is>
          <t>Accounts Receivable</t>
        </is>
      </c>
      <c r="B18" s="6" t="n">
        <v>28004</v>
      </c>
      <c r="C18" s="6" t="n">
        <v>4996</v>
      </c>
    </row>
    <row r="19">
      <c r="A19" s="4" t="inlineStr">
        <is>
          <t>Inventory</t>
        </is>
      </c>
      <c r="B19" s="6" t="n">
        <v>0</v>
      </c>
      <c r="C19" s="6" t="n">
        <v>317</v>
      </c>
    </row>
    <row r="20">
      <c r="A20" s="4" t="inlineStr">
        <is>
          <t>Prepaid Expense</t>
        </is>
      </c>
      <c r="B20" s="6" t="n">
        <v>1283</v>
      </c>
      <c r="C20" s="6" t="n">
        <v>742</v>
      </c>
    </row>
    <row r="21">
      <c r="A21" s="3" t="inlineStr">
        <is>
          <t>Increase (Decrease) in:</t>
        </is>
      </c>
    </row>
    <row r="22">
      <c r="A22" s="4" t="inlineStr">
        <is>
          <t>Accounts Payable</t>
        </is>
      </c>
      <c r="B22" s="6" t="n">
        <v>5352</v>
      </c>
      <c r="C22" s="6" t="n">
        <v>18274</v>
      </c>
    </row>
    <row r="23">
      <c r="A23" s="4" t="inlineStr">
        <is>
          <t>Accrued Liabilities</t>
        </is>
      </c>
      <c r="B23" s="6" t="n">
        <v>92483</v>
      </c>
      <c r="C23" s="6" t="n">
        <v>54497</v>
      </c>
    </row>
    <row r="24">
      <c r="A24" s="4" t="inlineStr">
        <is>
          <t>Deferred Revenue</t>
        </is>
      </c>
      <c r="B24" s="6" t="n">
        <v>46425</v>
      </c>
      <c r="C24" s="6" t="n">
        <v>0</v>
      </c>
    </row>
    <row r="25">
      <c r="A25" s="4" t="inlineStr">
        <is>
          <t>Shares Payable to Related Parties</t>
        </is>
      </c>
      <c r="B25" s="6" t="n">
        <v>728892</v>
      </c>
      <c r="C25" s="6" t="n">
        <v>652916</v>
      </c>
    </row>
    <row r="26">
      <c r="A26" s="4" t="inlineStr">
        <is>
          <t>Salaries Payable to Related Parties</t>
        </is>
      </c>
      <c r="B26" s="6" t="n">
        <v>64044</v>
      </c>
      <c r="C26" s="6" t="n">
        <v>482278</v>
      </c>
    </row>
    <row r="27">
      <c r="A27" s="4" t="inlineStr">
        <is>
          <t>Net Cash Used By Operating Activities</t>
        </is>
      </c>
      <c r="B27" s="6" t="n">
        <v>-117138</v>
      </c>
      <c r="C27" s="6" t="n">
        <v>-325014</v>
      </c>
    </row>
    <row r="28">
      <c r="A28" s="4" t="inlineStr">
        <is>
          <t>Net cash provided by investing activities</t>
        </is>
      </c>
      <c r="B28" s="6" t="n">
        <v>0</v>
      </c>
      <c r="C28" s="6" t="n">
        <v>0</v>
      </c>
    </row>
    <row r="29">
      <c r="A29" s="3" t="inlineStr">
        <is>
          <t>Cash Flows From Financing Activities</t>
        </is>
      </c>
    </row>
    <row r="30">
      <c r="A30" s="4" t="inlineStr">
        <is>
          <t>Cash Received from Convertible Note Payable</t>
        </is>
      </c>
      <c r="B30" s="6" t="n">
        <v>129300</v>
      </c>
      <c r="C30" s="6" t="n">
        <v>310000</v>
      </c>
    </row>
    <row r="31">
      <c r="A31" s="4" t="inlineStr">
        <is>
          <t>Cash Payments of Notes Payable</t>
        </is>
      </c>
      <c r="B31" s="6" t="n">
        <v>-100000</v>
      </c>
      <c r="C31" s="6" t="n">
        <v>0</v>
      </c>
    </row>
    <row r="32">
      <c r="A32" s="4" t="inlineStr">
        <is>
          <t>Proceeds from sale of Series B Preferred Stock</t>
        </is>
      </c>
      <c r="B32" s="6" t="n">
        <v>130000</v>
      </c>
      <c r="C32" s="6" t="n">
        <v>0</v>
      </c>
    </row>
    <row r="33">
      <c r="A33" s="4" t="inlineStr">
        <is>
          <t>Proceeds from PPP Loan</t>
        </is>
      </c>
      <c r="B33" s="6" t="n">
        <v>36700</v>
      </c>
      <c r="C33" s="6" t="n">
        <v>0</v>
      </c>
    </row>
    <row r="34">
      <c r="A34" s="4" t="inlineStr">
        <is>
          <t>Net Cash Provided By Financing Activities</t>
        </is>
      </c>
      <c r="B34" s="6" t="n">
        <v>196000</v>
      </c>
      <c r="C34" s="6" t="n">
        <v>310000</v>
      </c>
    </row>
    <row r="35">
      <c r="A35" s="4" t="inlineStr">
        <is>
          <t>Net Decrease in Cash and Cash Equivalents</t>
        </is>
      </c>
      <c r="B35" s="6" t="n">
        <v>78862</v>
      </c>
      <c r="C35" s="6" t="n">
        <v>-15014</v>
      </c>
    </row>
    <row r="36">
      <c r="A36" s="4" t="inlineStr">
        <is>
          <t>Cash and Cash Equivalents - Beginning of Period</t>
        </is>
      </c>
      <c r="B36" s="6" t="n">
        <v>24212</v>
      </c>
      <c r="C36" s="6" t="n">
        <v>39226</v>
      </c>
    </row>
    <row r="37">
      <c r="A37" s="4" t="inlineStr">
        <is>
          <t>Cash and Cash Equivalents - End of Period</t>
        </is>
      </c>
      <c r="B37" s="6" t="n">
        <v>103074</v>
      </c>
      <c r="C37" s="6" t="n">
        <v>24212</v>
      </c>
    </row>
    <row r="38">
      <c r="A38" s="3" t="inlineStr">
        <is>
          <t>Supplement Disclosures of Cash Flow Information</t>
        </is>
      </c>
    </row>
    <row r="39">
      <c r="A39" s="4" t="inlineStr">
        <is>
          <t>Interest Paid During the Period</t>
        </is>
      </c>
      <c r="B39" s="6" t="n">
        <v>0</v>
      </c>
      <c r="C39" s="6" t="n">
        <v>53367</v>
      </c>
    </row>
    <row r="40">
      <c r="A40" s="4" t="inlineStr">
        <is>
          <t>Income Taxes Paid During the Period</t>
        </is>
      </c>
      <c r="B40" s="6" t="n">
        <v>0</v>
      </c>
      <c r="C40" s="6" t="n">
        <v>0</v>
      </c>
    </row>
    <row r="41">
      <c r="A41" s="3" t="inlineStr">
        <is>
          <t>Supplemental Disclosures of Non-Cash Investing and Financing Activities</t>
        </is>
      </c>
    </row>
    <row r="42">
      <c r="A42" s="4" t="inlineStr">
        <is>
          <t>Discount on notes payable</t>
        </is>
      </c>
      <c r="B42" s="6" t="n">
        <v>26833</v>
      </c>
      <c r="C42" s="6" t="n">
        <v>153541</v>
      </c>
    </row>
    <row r="43">
      <c r="A43" s="4" t="inlineStr">
        <is>
          <t>Conversion of Convertible Notes Payable and Derivative Liabilities</t>
        </is>
      </c>
      <c r="B43" s="6" t="n">
        <v>288029</v>
      </c>
      <c r="C43" s="6" t="n">
        <v>0</v>
      </c>
    </row>
    <row r="44">
      <c r="A44" s="4" t="inlineStr">
        <is>
          <t>Warrant Anti-Dilution Issuance</t>
        </is>
      </c>
      <c r="B44" s="6" t="n">
        <v>203597</v>
      </c>
      <c r="C44" s="6" t="n">
        <v>0</v>
      </c>
    </row>
    <row r="45">
      <c r="A45" s="4" t="inlineStr">
        <is>
          <t>Discount on Series B Preferred Stock</t>
        </is>
      </c>
      <c r="B45" s="5" t="n">
        <v>186000</v>
      </c>
      <c r="C45"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Operations, Basis Of Presentation And Going Concern</t>
        </is>
      </c>
      <c r="B1" s="2" t="inlineStr">
        <is>
          <t>12 Months Ended</t>
        </is>
      </c>
    </row>
    <row r="2">
      <c r="B2" s="2" t="inlineStr">
        <is>
          <t>Dec. 31, 2020</t>
        </is>
      </c>
    </row>
    <row r="3">
      <c r="A3" s="3" t="inlineStr">
        <is>
          <t>Organization, Consolidation and Presentation of Financial Statements [Abstract]</t>
        </is>
      </c>
    </row>
    <row r="4">
      <c r="A4" s="4" t="inlineStr">
        <is>
          <t>Nature Of Operations, Basis Of Presentation And Going Concern</t>
        </is>
      </c>
      <c r="B4" s="4" t="inlineStr">
        <is>
          <t>NOTE 1 - NATURE OF OPERATIONS, BASIS
OF PRESENTATION AND GOING CONCERN Unless otherwise indicated, any reference
to “the Company”, “our company”, “we”, “us”, or “our” refers to IIOT-OXYS,
Inc., a Nevada corporation, and as applicable to its wholly-owned subsidiaries, OXYS Corporation, a Nevada corporation, and HereLab,
Inc., a Delaware corporation. IIOT-OXYS, Inc., a Nevada corporation (the
“Company”) was originally established for the purpose of designing, building, testing, and selling Edge Computing Systems
for the Industrial Internet. The Company is currently devoting substantially all its efforts in identifying, developing and marketing
engineered products, software and services for applications in the Industrial Internet which involves collecting and processing
data collected from a wide variety of industrial systems and machines. We were incorporated in the state of New
Jersey on October 1, 2003 under the name of Creative Beauty Supply Corporation and commenced operations as of January 1, 2004.
On November 30, 2007, our Board of Directors approved a plan to dispose of our wholesale and retail beauty supply business. On
May 18, 2015, we changed our name to Gotham Capital Holdings. From January 1, 2009 until July 28, 2017, we had no operations. On
March 16, 2017, our Board of Directors approved to change our name to “IIOT-OXYS, Inc.” and authorized a change of
domicile from New Jersey to Nevada. Impact of COVID-19 During the year ended December 31, 2020,
the effects of a new coronavirus (“COVID-19”) and related actions to attempt to control its spread began to impact
our business. The impact of COVID-19 on our operating results for the year ended December 31, 2020 was limited, in all material
respects, due to the government mandated numerous measures, including closures of businesses, limitations on movements of individuals
and goods, and the imposition of other restrictive measures, in its efforts to mitigate the spread of COVID-19 within the country. On March 11, 2020, the World Health Organization
designated COVID-19 as a global pandemic. Governments around the world have mandated, and continue to introduce, orders to slow
the transmission of the virus, including but not limited to shelter-in-place orders, quarantines, significant restrictions on travel,
as well as work restrictions that prohibit many employees from going to work. Uncertainty with respect to the economic effects
of the pandemic has introduced significant volatility in the financial markets. Basis of Presentation The accompanying financial statements have
been prepared in accordance with accounting principles generally accepted in the United States of America (“GAAP”)
and include the accounts of the Company. The financial statements and accompanying notes are the representations of the Company’s
management, who is responsible for their integrity and objectivity. In the opinion of the Company’s management, the financial
statements reflect all adjustments, which are normal and recurring in nature, necessary for fair financial statement presentation. Principles of Consolidation The consolidated financial statements for
the years ended December 31, 2020 and 2019, respectively, include the accounts of Company, and its wholly-owned subsidiaries OXYS
Corporation and HereLab, Inc. All significant intercompany balance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payable, accrued liabilities and payable to related party.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Going Concern The accompanying financial statements have
been prepared assuming that the Company will continue as a going concern. As shown in the accompanying financial statements, the
Company has suffered continuing operating losses, used cash flows in operating activities of $117,138 and has an accumulated deficit
of $7,480,678 as of December 31, 2020. These factors, among others, raise a substantial doubt about the Company’s ability
to continue as a going concern. If the Company is unable to obtain adequate capital, it could be forced to cease operations. The
accompanying financial statements do not include any adjustments to reflect the recoverability and classification of recorded asset
amounts and classification of liabilities that might be necessary should the Company be unable to continue as a going concern. Management believes that the Company will
be able to achieve a satisfactory level of liquidity to meet the Company’s obligations for the next 12 months by generating
cash through additional borrowings and/or sale of equity securities, as needed. However, there can be no assurance that the Company
will be able to generate sufficient liquidity to maintain its operations. The financial statements do not include any adjustments
that might result from the outcome of these uncertain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The following summary of significant accounting
policies of the Company is presented to assist in the understanding of the Company’s financial statements. These accounting
policies conform to GAAP in all material respects and have been consistently applied in preparing the accompanying financial statements. Cash and Cash Equivalents The Company considers all highly liquid
instruments with maturity of three months or less at the time of issuance to be cash equivalents. The Company reported a cash balance
of $103,074 and $24,212 as of December 31, 2020 and 2019, respectively. Accounts Receivable and Allowance for
Doubtful Accounts Trade accounts receivable are carried at
original invoice amount less an estimate made for doubtful accounts. The Company determines the allowance for doubtful accounts
by identifying potential troubled accounts and by using historical experience and future expectations applied to an aging of accounts.
Trade accounts receivable are written off when deemed uncollectible. Recoveries of trade accounts receivable previously written
off are recorded as income when received. There was no allowance for doubtful accounts as of December 31, 2020 and December 31,
2019, respectively. Long-Lived Assets The Company regularly reviews the carrying
value and estimated lives of its long-lived assets to determine whether indicators of impairment may exist that warrant adjustments
to the carrying value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Definite-lived intangible assets are amortized
on a straight-line basis over the estimated periods benefited and are reviewed when appropriate for possible impairment. Basic and Diluted Earnings (Loss) Per Common Share The Company computes earnings (loss) per
share in accordance with Financial Accounting Standards Board Accounting Standards Codification (“ASC”), ASC 260, “ Earnings
per Share” Revenue Recognition The Company’s revenue is derived
primarily from providing services under contractual agreements. The Company recognizes revenue in accordance with ASC Topic No.
606, Revenue from Contracts with Customers According to ASC 606, the Company recognizes
revenue based on the following criteria:
· Identification of a contract or contracts, with a customer.
· Identification of the performance obligations in the contract.
· Determination of contract price.
· Allocation of transaction price to the performance obligation.
· Recognition of revenue when, or as, performance obligation is satisfied. The Company used a practical expedient
available under ASC 606-10-65-1(f)4 that permits it to consider the aggregate effect of all contract modifications that occurred
before the beginning of the earliest period presented when identifying satisfied and unsatisfied performance obligations, transaction
price, and allocating the transaction price to the satisfied and unsatisfied performance obligations. The Company has elected to treat shipping
and handling activities as cost of sales. Additionally, the Company has elected to record revenue net of sales and other similar
taxes. Concentration of Credit Risk Financial instruments that potentially
expose the Company to concentrations of risk consist primarily of cash and cash equivalents which are generally not collateralized.
The Company’s policy is to place its cash and cash equivalents with high quality financial institutions, in order to limit
the amount of credit exposure. Accounts at each institution are insured by the Federal Deposit Insurance Corporation (FDIC), up
to $250,000. At December 31, 2020 and December 31, 2019, the Company had no amounts in excess of the FDIC insurance limit. Fair Value of Financial Instruments
and Fair Value Measurements ASC 820, “ Fair Value Measurements
and Disclo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applies to assets or liabilities
for which there are unobservable inputs to the valuation methodology that are significant to the measurement of the fair value
of the assets or liabilities. The Company’s consolidated financial
instruments consist principally of cash, prepaid expenses, accounts payable, accrued liabilities, notes payable and related parties
payable. The Company believes that the recorded values of all the financial instruments approximate their current fair values because
of their nature and respective maturity dates or durations. Income Taxes The Company accounts for income taxes using
the asset and liability method in accordance with ASC 740, “ Income Taxes” The Company follows the provisions of ASC
740-10, “ Accounting for Uncertain Income Tax Positions Convertible Debt and Convertible Preferred
Stock When the Company issues convertible debt
or convertible preferred stock, it first evaluates the balance sheet classification of the convertible instrument in its entirety
to determine whether the instrument should be classified as a liability under ASC 480, Distinguishing Liabilities from Equity Derivatives and Hedging If a conversion feature does not meet the
conditions to be separated and accounted for as an embedded derivative liability, the Company then determines whether the conversion
feature is “beneficial”. A conversion feature would be considered beneficial if the conversion feature is “in
the money” when the host instrument is issued or, under certain circumstances, later. If convertible debt contains a beneficial
conversion feature (“BCF”), the amount of the amount of the proceeds allocated to the BCF reduces the balance of the
convertible debt, creating a discount which is amortized over the debt’s term to interest expense in the consolidated statements
of operations. When a convertible preferred stock contains
a BCF, after allocating the proceeds to the BCF, the resulting discount is either amortized over the period beginning when the
convertible preferred stock is issued up to the earliest date the conversion feature may be exercised, or if the convertible preferred
stock is immediately exercisable, the discount is fully amortized at the date of issuance. The amortization is recorded similar
to a dividend. Convertible debt is accounted for under
the ASC 470-20, Debt – Debt with Conversion and Other Options. Recent Accounting Pronouncements In December 2019, the Financial Accounting
Standards Board issued Accounting Standards Update (“ASU”) ASU No. 2019-12, Income Taxes (Topic 740) In August 2020, the FASB issued ASU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also removes certain
settlement conditions that are required for equity contracts to qualify for the derivative scope exception and simplifies the diluted
earnings per share calculation in certain areas. The amendments in this ASU are effective for annual and interim periods beginning
after December 15, 2023, although early adoption is permitted. The Company is in the process of evaluating the impact of this new
guidance on its financial statements. Other accounting standards that have been
issued or proposed by FASB and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3. Intangible Assets</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 xml:space="preserve">NOTE 3 - INTANGIBLE ASSETS The Company’s intangible assets comprise
of intellectual property revolving around their field tests, sensor integrations, and board designs. Intangible assets, net of
amortization at December 31, 2020 and 2019 amounted to $347,856 and $397,492, respectively.
December 31,2020 December 31,2019
Intangible Assets $ 495,000 $ 495,000
Accumulated amortization (147,144 ) (97,508 )
Intangible Assets, net $ 347,856 $ 397,492 At December 31, 2020 and 2019, respectively,
the Company determined that none of its intangible assets were impaired. Amortizable intangible assets are amortized using the
straight-line method over their estimated useful lives of ten years. Amortization expense of finite-lived intangibles was $49,636
and $49,500 for the years ended December 31, 2020 and 2019, respectively. The following table summarizes the Company’s
estimated future amortization expense of intangible assets with finite lives as of December 31, 2020:
Amortization expense
2021 $ 49,500
2022 49,500
2023 49,500
2024 49,500
Thereafter 149,856
Total $ 347,85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6T16:35:24Z</dcterms:created>
  <dcterms:modified xmlns:dcterms="http://purl.org/dc/terms/" xmlns:xsi="http://www.w3.org/2001/XMLSchema-instance" xsi:type="dcterms:W3CDTF">2021-04-06T16:35:24Z</dcterms:modified>
</cp:coreProperties>
</file>